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FURNITURE AND EQUIPMENT"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AUSTRALIAN REFUNDABLE RESEARCH " sheetId="13" state="visible" r:id="rId13"/>
    <sheet xmlns:r="http://schemas.openxmlformats.org/officeDocument/2006/relationships" name="AUTHORIZED PREFERRED STOCK" sheetId="14" state="visible" r:id="rId14"/>
    <sheet xmlns:r="http://schemas.openxmlformats.org/officeDocument/2006/relationships" name="JOINT VENTURE FOR DEVELOPMENT O" sheetId="15" state="visible" r:id="rId15"/>
    <sheet xmlns:r="http://schemas.openxmlformats.org/officeDocument/2006/relationships" name="CONVERTIBLE PROMISSORY NOTES" sheetId="16" state="visible" r:id="rId16"/>
    <sheet xmlns:r="http://schemas.openxmlformats.org/officeDocument/2006/relationships" name="SALE OF COMMON STOCK AND ISSUAN" sheetId="17" state="visible" r:id="rId17"/>
    <sheet xmlns:r="http://schemas.openxmlformats.org/officeDocument/2006/relationships" name="RELATED PARTY TRANSACTION - DEF" sheetId="18" state="visible" r:id="rId18"/>
    <sheet xmlns:r="http://schemas.openxmlformats.org/officeDocument/2006/relationships" name="LIPIMETIX DEVELOPMENT, INC. LIC" sheetId="19" state="visible" r:id="rId19"/>
    <sheet xmlns:r="http://schemas.openxmlformats.org/officeDocument/2006/relationships" name="SUMMARY OF SIGNIFICANT ACCOUN_2" sheetId="20" state="visible" r:id="rId20"/>
    <sheet xmlns:r="http://schemas.openxmlformats.org/officeDocument/2006/relationships" name="FURNITURE AND EQUIPMENT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JOINT VENTURE FOR DEVELOPMENT_2" sheetId="24" state="visible" r:id="rId24"/>
    <sheet xmlns:r="http://schemas.openxmlformats.org/officeDocument/2006/relationships" name="SALE OF COMMON STOCK AND ISSU_2" sheetId="25" state="visible" r:id="rId25"/>
    <sheet xmlns:r="http://schemas.openxmlformats.org/officeDocument/2006/relationships" name="SUMMARY OF SIGNIFICANT ACCOUN_3" sheetId="26" state="visible" r:id="rId26"/>
    <sheet xmlns:r="http://schemas.openxmlformats.org/officeDocument/2006/relationships" name="FURNITURE AND EQUIPMENT (Detail"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Textual)" sheetId="31" state="visible" r:id="rId31"/>
    <sheet xmlns:r="http://schemas.openxmlformats.org/officeDocument/2006/relationships" name="STOCKHOLDERS' EQUITY (Details 1" sheetId="32" state="visible" r:id="rId32"/>
    <sheet xmlns:r="http://schemas.openxmlformats.org/officeDocument/2006/relationships" name="STOCKHOLDERS' EQUITY (Details T" sheetId="33" state="visible" r:id="rId33"/>
    <sheet xmlns:r="http://schemas.openxmlformats.org/officeDocument/2006/relationships" name="COMMITMENTS (Details Textual)" sheetId="34" state="visible" r:id="rId34"/>
    <sheet xmlns:r="http://schemas.openxmlformats.org/officeDocument/2006/relationships" name="AUSTRALIAN REFUNDABLE RESEARC_2" sheetId="35" state="visible" r:id="rId35"/>
    <sheet xmlns:r="http://schemas.openxmlformats.org/officeDocument/2006/relationships" name="AUTHORIZED PREFERRED STOCK (Det" sheetId="36" state="visible" r:id="rId36"/>
    <sheet xmlns:r="http://schemas.openxmlformats.org/officeDocument/2006/relationships" name="JOINT VENTURE FOR DEVELOPMENT_3" sheetId="37" state="visible" r:id="rId37"/>
    <sheet xmlns:r="http://schemas.openxmlformats.org/officeDocument/2006/relationships" name="JOINT VENTURE FOR DEVELOPMENT_4" sheetId="38" state="visible" r:id="rId38"/>
    <sheet xmlns:r="http://schemas.openxmlformats.org/officeDocument/2006/relationships" name="CONVERTIBLE PROMISSORY NOTES (D" sheetId="39" state="visible" r:id="rId39"/>
    <sheet xmlns:r="http://schemas.openxmlformats.org/officeDocument/2006/relationships" name="SALE OF COMMON STOCK AND ISSU_3" sheetId="40" state="visible" r:id="rId40"/>
    <sheet xmlns:r="http://schemas.openxmlformats.org/officeDocument/2006/relationships" name="SALE OF COMMON STOCK AND ISSU_4" sheetId="41" state="visible" r:id="rId41"/>
    <sheet xmlns:r="http://schemas.openxmlformats.org/officeDocument/2006/relationships" name="RELATED PARTY TRANSACTION - D_2" sheetId="42" state="visible" r:id="rId42"/>
    <sheet xmlns:r="http://schemas.openxmlformats.org/officeDocument/2006/relationships" name="LIPIMETIX DEVELOPMENT, INC. L_2" sheetId="43" state="visible" r:id="rId43"/>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pstone Therapeutics Corp.</t>
  </si>
  <si>
    <t>Entity Central Index Key</t>
  </si>
  <si>
    <t>000088715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APS</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Other current assets</t>
  </si>
  <si>
    <t>Total current assets</t>
  </si>
  <si>
    <t>Patent license rights, net</t>
  </si>
  <si>
    <t>Furniture and equipment, net</t>
  </si>
  <si>
    <t>Total assets</t>
  </si>
  <si>
    <t>Current liabilities</t>
  </si>
  <si>
    <t>Accounts payable</t>
  </si>
  <si>
    <t>Other accrued liabilities</t>
  </si>
  <si>
    <t>Total current liabilities</t>
  </si>
  <si>
    <t>Long-term debt</t>
  </si>
  <si>
    <t>Secured Debt and accrued interest, net of unamortized issuance costs</t>
  </si>
  <si>
    <t>Total long-term debt</t>
  </si>
  <si>
    <t>Capstone Therapeutics Corp. Stockholders' Equity</t>
  </si>
  <si>
    <t>Common Stock $.0005 par value; 150,000,000 shares authorized; 54,385,411 shares outstanding December 31, 2018 and 2017</t>
  </si>
  <si>
    <t>Additional paid-in capital</t>
  </si>
  <si>
    <t>Accumulated deficit</t>
  </si>
  <si>
    <t>Total Capstone Therapeutics Corp. stockholders' equity (deficit)</t>
  </si>
  <si>
    <t>Noncontrolling interest</t>
  </si>
  <si>
    <t>Total equity</t>
  </si>
  <si>
    <t>Total liabilities and equity</t>
  </si>
  <si>
    <t>CONSOLIDATED BALANCE SHEETS [Parenthetical] - $ / shares</t>
  </si>
  <si>
    <t>Common stock, par value (in dollars per share)</t>
  </si>
  <si>
    <t>Common stock, shares authorized</t>
  </si>
  <si>
    <t>Common stock, shares outstanding</t>
  </si>
  <si>
    <t>CONSOLIDATED STATEMENTS OF OPERATIONS - USD ($) $ in Thousands</t>
  </si>
  <si>
    <t>SUBLICENSE REVENUE</t>
  </si>
  <si>
    <t>OPERATING EXPENSES:</t>
  </si>
  <si>
    <t>Sublicense Transaction Costs</t>
  </si>
  <si>
    <t>General and administrative</t>
  </si>
  <si>
    <t>Research and development</t>
  </si>
  <si>
    <t>Total operating expenses</t>
  </si>
  <si>
    <t>Income (loss) after operating expenses</t>
  </si>
  <si>
    <t>Interest and other income (expense), net</t>
  </si>
  <si>
    <t>Income (loss) from operations before taxes</t>
  </si>
  <si>
    <t>Income tax benefit</t>
  </si>
  <si>
    <t>NET INCOME (LOSS)</t>
  </si>
  <si>
    <t>Less: Net Income (Loss) attributable to the noncontrolling interest</t>
  </si>
  <si>
    <t>Net Income (Loss) attributable to Capstone Therapeutics Corp. stockholders</t>
  </si>
  <si>
    <t>Per Share Information:</t>
  </si>
  <si>
    <t>Net Income (Loss), basic and diluted, attributable to Capstone Therapeutic Corp. stockholders</t>
  </si>
  <si>
    <t>Basic and diluted shares outstanding</t>
  </si>
  <si>
    <t>CONSOLIDATED STATEMENTS OF CHANGES IN EQUITY - USD ($) shares in Thousands, $ in Thousands</t>
  </si>
  <si>
    <t>Total</t>
  </si>
  <si>
    <t>Common Stock [Member]</t>
  </si>
  <si>
    <t>Additional Paid-in Capital [Member]</t>
  </si>
  <si>
    <t>Accumulated Deficit [Member]</t>
  </si>
  <si>
    <t>Noncontrolling Interest [Member]</t>
  </si>
  <si>
    <t>Balance at Dec. 31, 2016</t>
  </si>
  <si>
    <t>Balance (in shares) at Dec. 31, 2016</t>
  </si>
  <si>
    <t>Sale of Common Stock</t>
  </si>
  <si>
    <t>Sale of Common Stock (In Shares)</t>
  </si>
  <si>
    <t>Series B-2 Preferred Stock</t>
  </si>
  <si>
    <t>Net loss</t>
  </si>
  <si>
    <t>Balance at Dec. 31, 2017</t>
  </si>
  <si>
    <t>Balance (in shares) at Dec. 31, 2017</t>
  </si>
  <si>
    <t>Stock-based compensation cost</t>
  </si>
  <si>
    <t>Balance at Dec. 31, 2018</t>
  </si>
  <si>
    <t>Balance (in shares) at Dec. 31, 2018</t>
  </si>
  <si>
    <t>CONSOLIDATED STATEMENTS OF CASH FLOWS - USD ($) $ in Thousands</t>
  </si>
  <si>
    <t>OPERATING ACTIVITIES</t>
  </si>
  <si>
    <t>Non cash items:</t>
  </si>
  <si>
    <t>Amortization</t>
  </si>
  <si>
    <t>Non-cash interest expense</t>
  </si>
  <si>
    <t>Non-cash stock-based interest expense</t>
  </si>
  <si>
    <t>Change in other operating items:</t>
  </si>
  <si>
    <t>Cash flows provided by (used in) operating activities</t>
  </si>
  <si>
    <t>INVESTING ACTIVITIES</t>
  </si>
  <si>
    <t>Cash flows provided by investing activities</t>
  </si>
  <si>
    <t>FINANCING ACTIVITIES</t>
  </si>
  <si>
    <t>Sale of Commmon Stock</t>
  </si>
  <si>
    <t>LipimetiX Development, Inc. Series B-2 Preferred Stock transaction costs</t>
  </si>
  <si>
    <t>Pay-off of Convertible Promissory Notes</t>
  </si>
  <si>
    <t>Issuance of Secured Debt, net of issuance costs of $287</t>
  </si>
  <si>
    <t>Cash flows provided by financing activities</t>
  </si>
  <si>
    <t>NET INCREASE (DECREASE) IN CASH AND CASH EQUIVALENTS</t>
  </si>
  <si>
    <t>CASH AND CASH EQUIVALENTS, BEGINNING OF PERIOD</t>
  </si>
  <si>
    <t>CASH AND CASH EQUIVALENTS, END OF PERIOD</t>
  </si>
  <si>
    <t>CONSOLIDATED STATEMENTS OF CASH FLOWS [Parenthetical] $ in Thousands</t>
  </si>
  <si>
    <t>Dec. 31, 2018USD ($)</t>
  </si>
  <si>
    <t>Payments of Debt Issuance Costs</t>
  </si>
  <si>
    <t>SUMMARY OF SIGNIFICANT ACCOUNTING POLICIES</t>
  </si>
  <si>
    <t>Accounting Policies [Abstract]</t>
  </si>
  <si>
    <t>Business Description and Accounting Policies [Text Block]</t>
  </si>
  <si>
    <t>1. SUMMARY OF SIGNIFICANT ACCOUNTING POLICIES Overview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and/or an analog, as treatment for Homozygous Familial Hypercholesterolemia (granted Orphan Drug Designation by FDA in 2012),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a new formulation,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 Company History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with LipimetiX Development, LLC, (now LipimetiX Development, Inc.) (see Note 8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 Basis of presentation, Going Concer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to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As described in Note 10 to the Financial Statements included in this Annual Report on Form 10-K, the Company, on July 14, 2017, raised $3,440,000, with net proceeds of approximately $2,074,000, after paying off the Convertible Promissory Notes described in Note 9 to the Financial Statements included in this Annual Report on Form 10-K, and transaction costs of $287,000. (As discussed in Note 8 to the Financial Statements included in this Annual Report on Form 10-K, in August 2017, the Company used $1,000,000 of the net proceeds to purchase 93,458 shares of LipimetiX Development, Inc.’s Series B-2 Preferred Stock.) The additional funds, as well as a commitment of additional funding from the same investor on an as needed basis of up to $500,000 through an increase in its outstanding long-term debt, alleviated the substantial doubt about the entity’s ability to continue as a going concern; however, additional funds will be required for the joint venture to reach its development goals and for the Company to continue its planned operations Use of estimate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valuation of our joint venture patent rightsand accounting for stock-based compensation. Fair value measurements. 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Cash and cash equivalents consist of highly liquid investments with an original maturity of three months or less. Furniture and equipment . Furniture and equipment are stated at cost. Depreciation is calculated on a straight-line basis over the estimated useful lives of the various assets, which range from three to seven years. Leasehold improvements are amortized over the life of the asset or the period of the respective lease using the straight-line method, whichever is the shortest. Accounts Payable. Accounts payable includes officer compensation of $ 135,000 and $23,000 at December 31, 2018 and 20017, respectively, that is payable the earlier of July 15, 2020, occurrence of certain transaction or approval by the Company’s Board of Directors. Research and development expenses . Research and development represents costs incurred for research and development activities, including costs incurred to fund the pre-clinical and clinical testing of our product candidates. Research and development costs are generally expensed when incurred. Stock-based compensation . We account for share-based compensation arrangements in accordance with 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 The Company recorded stock-based compensation of $0 in 2018 and 2017. Accordingly, loss per weighted average basic and diluted shares outstanding were not affected by stock-based compensation. Loss per common share . 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year ended December 31, 2018, no shares were determined to be outstanding and excluded from the calculation of loss per share because they were anti-dilutive. At December 31, 2018, options and warrants to purchase 3,007,000 and 6,321,930 shares, respectively, of our common stock, at exercise prices ranging from $0.05 to $.82 per share, were outstanding. Income Taxes.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8 and 2017 require a full valuation allowance given that it is not “more-likely-than-not” that the assets will be recovered. 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Subsequent to adoption of ASC 740, each period we evaluate the tax years that remain open for assessment for federal and state tax purposes. At December 31, 2018, tax years 2014 through 2018 remain open. 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8 and 2017, the Company did not recognize a material amount in interest and penalties. Patents. Patent license rights were recorded at $1,045,000, their estimated fair value on the date they were acquired, August 3, 2012. Their cost will be amortized on a straight-line basis over the key patent life of eighty months. At December 31, 2018, accumulated amortization totaled $1,006,000. If a change in conditions occurs, that indicates a material change in the future utility of the patent license rights, an evaluation will be performed to determine if impairment of the asset has occurred, and if so, the impairment will be recorded. Joint Venture Accounting. The Company entered into a joint venture in which it has contributed $6,000,000, and the noncontrolling interests have contributed certain patent license rights. As discussed in Note 8 to the Financial Statements included in this Annual Report on Form 10-K, in August 2017, the Company purchased 93,458 shares of LipimetiX Development, Inc.’s Series B-2 Preferred Stock for $1,000,000. Neither th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until common ownership equity was reduced to $0. Subsequent joint venture losses were allocated to the Series A and B-1 preferred ownership. Subsequent to March 31, 2013, all joint venture losses had been allocated to the Company. On August 25, 2016, the JV raised $1,012,000 ($946,000 net of issuance costs) in a Series B-1 Preferred Stock and Warrant offering and in 2016, $946,000 in losses were allocated to the Series B-1 Preferred Stock ownership interests. As of December 31, 2018, losses incurred by the JV exceeded the capital accounts of the JV. The Company has a revolving loan agreement with the joint venture and advanced the joint venture funds for operations, with the net amount due December 31, 2016. As described in Note 8 to the Financial Statements included in this Annual Report on Form 10-K, the due date of the revolving loan has been extended to July 15, 2020, with early payment required upon certain additional funding of the joint venture by non-affiliated parties. Losses incurred by the joint venture in excess of the capital accounts of the joint venture will be allocated to the Company to the extent of net outstanding advances. 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8 or 2017. Revenue Accounting In May 2014, the Financial Accounting Standards Board (“FASB”) issued Accounting Standards Update (“ASC 606”) No. 2014-09 “Revenue from Contracts from Customers”. The Company adopted ASC 606 effective January 1, 2018 and as no revenue was recognized under the old standard, no transition was required.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pfront License Fees :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Recent Accounting Pronouncements Leases. In February 2016 the FASB issued ASU 2016-02 Leases (Topic 842) and subsequently amended the guidance relating largely to transition considerations under the standard in January 2018 and July 2018. The objective of this update is to increase th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believes the guidance will not have a material impact on its financial statements. Cooperation Agreement. In May 2018 the Company’s joint venture (“JV”) entered into an agreement to cooperate with Anji Pharmaceuticals Inc. (“ANJI”) (see Note 12 to the Financial Statements included in this Annual Report on Form 10-K) in the development of AEM-28 and its analogs. The JV entered into a License Agreement (the “Sub-License”) with ANJI to sublicense, under its Exclusive License Agreement with the UAB Research Foundation, the use of the JV’s AEM-28 and analogs intellectual property in the Territory of the People’s Republic of China, Taiwan and Hong Kong (the “Territory”). As both parties intend to develop AEM-28 and its analogs, conducting independent development activities would result in both parties performing the same or similar pre-clinical work and clinical trial drug development. As such, the parties agreed to cooperate by the JV agreeing to perform certain preclinical work at its expense and for ANJI to cover the cost of clinical trial drug development. For efficiency and cost effectiveness the JV has agreed to manage the initial clinical trial drug development. Accordingly, the vendors performing the clinical trial drug development will bill the JV and ANJI will reimburse the JV. As provided for in ASC 606 and ASC 808 Cooperation Arrangements, the JV will net the reimbursements against the clinical trial drug development costs in Operating Expenses – Research &amp; Development in the Consolidated Statements of Operations and the cash flow effect will be shown net in Operating Activities – Net Loss in the Consolidated Statements of Cash Flows in the Financial Statements included in this Annual Report on Form 10-K. Activity under the Cooperation Agreement as of December 31, 2018 totaled $52,000 and were all costs of ANJI. For the year ended December 31, 2018, Cooperation Agreement costs and reimbursement activity of $52,000 has been shown net and, accordingly, the Cooperation Agreement had no impact on the Consolidated Statements of Operations at December 31, 2018. In May 2014, the Financial Accounting Standards Board (“FASB”) issued Accounting Standards Update (“ASU”) 2018-18 Collaborative Arrangements (Topic 808) - Clarifying the Interaction between Topic 808 and Topic 606. This ASU is effective for effective for fiscal years beginning after December 15, 2019, and interim periods within those fiscal years. As provided for in the ASU, the Company has elected to early adopt the ASU. The adoption of the ASU did not have a material effect on the Company’s financial statements at December 31, 2018.</t>
  </si>
  <si>
    <t>FURNITURE AND EQUIPMENT</t>
  </si>
  <si>
    <t>Property, Plant and Equipment [Abstract]</t>
  </si>
  <si>
    <t>Property, Plant and Equipment Disclosure [Text Block]</t>
  </si>
  <si>
    <t>2. FURNITURE AND EQUIPMENT The components of furniture and equipment at December 31 are as follows (in thousands): December 31, 2018 2017 Machinery and equipment $ 47 $ 221 Furniture and fixtures 4 34 51 255 Less accumulated depreciation and amortization (51 ) (255 ) Total $ - $ - All furniture and equipment are fully depreciated and there was no depreciation or leasehold improvement amortization expenses for the years ended December 31, 2018 and 2017.</t>
  </si>
  <si>
    <t>INCOME TAXES</t>
  </si>
  <si>
    <t>Income Tax Disclosure [Abstract]</t>
  </si>
  <si>
    <t>Income Tax Disclosure [Text Block]</t>
  </si>
  <si>
    <t>3. INCOME TAXES The components of deferred income taxes at December 31 are as follows (in thousands): December 31, 2018 2017 Accruals and reserves $ - $ - Valuation allowance - - Total current $ - $ - NOL, AMT and general business credit carryforwards 37,607 37,557 Other 114 157 Valuation allowance (37,721 ) (37,714 ) Total non current $ - $ - Total deferred income taxes $ - $ - ASC 740 requires that a valuation allowance be established when it is more-likely-than-not that all or a portion of a deferred tax asset will not be realized. Changes in valuation allowances from period-to-period are included in the tax provision in the period of change. In determining whether a valuation allowance is required, we take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Management has evaluated the available evidence about future taxable income and other possible sources of realization of deferred tax assets and has established a valuation allowance of approximately $38 million at December 31, 2018 and $38 million at December 31, 2017. Effective January 1, 2018, the Federal corporate income tax rate has been decreased from 34% to 21%. The effect of this change on deferred taxes and the valuation allowance at December 31, 2017 was approximately $19 million. The valuation allowance as of December 31, 2018 and 2017 includes approximately $1.8 million for net operating loss carry forwards that relate to stock compensation expense for income tax reporting purposes that upon realization, would be recorded as additional paid-in capital. The valuation allowance reduces deferred tax assets to an amount that management believes will more likely than not be realized. The components of the income tax provision (benefit) are as follows (in thousands): Years Ended December 31, 2018 2017 Provision (benefit) for income taxes Current $ (52 ) $ (36 ) Deferred - $ - Income tax provision (benefit) $ (52 ) $ (36 ) The 2018 and 2017 income tax benefits result from the Australian refundable research and development tax credit as explained in Note 6. Additionally, in 2018 the Company recorded a $49,000 AMT refundable tax credit, as provided for in the Tax Cuts and Jobs Act. We have accumulated approximately $149 million in federal and $15 million in state net operating loss carryforwards (“NOLs”) and approximately $5.4 million of research and development and alternative minimum tax credit carryforwards. The federal NOLs expire between 2023 and 2038. The Arizona state NOL’s expire between 2032 and 2038. The availability of these NOL’s to offset future taxable income could be limited in the event of a change in ownership, as defined in Section 382 of the Internal Revenue Code. A reconciliation of the difference between the provision (benefit) for income taxes and income taxes at the statutory U.S. federal income tax rate is as follows for the years ended December 31, 2018 and 2017: Years Ended December 31, 2018 2017 Income tax provision (benefit) at statutory rate $ (90 ) $ (597 ) State income taxes (20 ) (26 ) Efect of change in federal tax rate - 19,159 Other 51 437 Change in valuation allowance 7 (19,009 ) Net provision (benefit) $ (52 ) $ (36 )</t>
  </si>
  <si>
    <t>STOCKHOLDERS' EQUITY</t>
  </si>
  <si>
    <t>Stockholders' Equity Note [Abstract]</t>
  </si>
  <si>
    <t>Stockholders' Equity Note Disclosure [Text Block]</t>
  </si>
  <si>
    <t>4. STOCKHOLDERS’ EQUITY In May 2006, our stockholders approved the 2005 Equity Incentive Plan (the “2005 Plan”) and reserved 2,000,000 shares of our common stock for issuance. Our stockholders approved the reservation of an additional 1,750,000 shares of common stock for issuance under the 2005 Plan, which increased the total shares available for grant under the 2005 Plan to 3,750,000 shares. The 2005 Plan expired in April 2015. In June 2015, our stockholders approved the 2015 Equity Incentive Plan (the “2015 Plan”) and reserved 1,000,000 shares of our common stock for issuance. At December 31, 2018, no shares remained available to grant under the 2015 Plan (the 2005 plan and the 2015 plan are collectively referred to as “The Plans”). Two types of options may be granted under the Plans: options intended to qualify as incentive stock options under Section 422 of the Internal Revenue Code (the “Code”) and other options not specifically authorized or qualified for favorable income tax treatment by the Code. All eligible employees may receive more than one type of option. Any director or consultant who is not an employee of the Company shall be eligible to receive only nonqualified stock options under the Plans. 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month period. If an employee or holder of stock options is terminated as a result of or subsequent to the acquisition, 100% of that individual’s stock option will vest immediately upon employment termination. We use the Black-Scholes model to determine the total fair value of options to purchase shares of our common stock. No options were granted in 2018 and at December 31, 2018 no options remained available to grant under the Plans. Summary There was no non-cash stock compensation cost for the year ended December 31, 2018 or 2017. Non-cash stock compensation cost, if any, would be recorded as a general and administrative expense in the Statement of Operations. No options were exercised in the years ended December 31, 2018 and 2017. At December 31, 2018, there was no remaining unamortized non-cash stock compensation costs. In March 2019, the Company filed Post-Effective Amendments to the Form S-8s for our 2005 Equity Incentive Plan and our 2015 Equity Incentive Plan to terminate the effectiveness of the Registration Statements and to remove from registration all securities that remain unsold under the Plans. This action does not affect the terms of the outstanding options but may subject subsequently exercised options to additional resale restrictions or requirements. A summary of option activity under our stock option plans for the years ended December 31, 2018 and 2017 is as follows: 2018 2017 Number of Options Weighted average exercise price Number of Options Weighted average exercise price Weighted average remaining contractual term (years) Options outstanding at the beginning of the year: 3,516,706 $ 0.34 3,611,706 $ 0.37 Granted - - $ 0.37 Exercised - - Expired/Forfeited (509,706 ) $ 0.64 (95,000 ) $ 1.49 Outstanding at end of year 3,007,000 $ 0.29 3,516,706 $ 0.34 4.46 Options exercisable at year-end 3,007,000 $ 0.29 3,516,706 $ 0.34 4.46 Options vested and expected to vest at year end 3,007,000 $ 0.29 3,516,706 $ 0.34 4.38 The Company had no unvested common stock share awards as of December 31, 2018, or December 31, 2017, and no common stock awards were made in 2018 or 2017. It is the Company’s policy to issue options from stockholder approved incentive plans. However, if the options are issued as an inducement for an individual to join the Company, the Company may issue stock options outside of stockholder approved plans. The options granted to employees under stockholder approved incentive plans have a ten-year term and normally vest over a two to four-year period of service. All stock options are granted with an exercise price equal to the current market value on the date of grant and, accordingly, stock options have no intrinsic value on the date of grant. Based on the closing market price of the Company’s common stock at December 31, 2018 of $0.02, stock options exercisable or expected to vest at December 31, 2018, have no intrinsic value. As described in our Current Report on Form 8-K filed with the Securities and Exchange Commission on February 1, 2018, on January 30, 2018, the Company entered into the First Amendment to Securities Purchase, Loan and Security Agreement (the “Amendment”) with BP Peptides, LLC (“Brookstone"). Brookstone currently owns approximately 34.1% of our outstanding common stock. Under the original Agreement (see Note 10), interest on the Secured Debt was payable quarterly. The Amendment defers the payment of interest until the Secured Debt’s maturity, October 15, 2020. In consideration for the deferral, the Company issued a Warrant to Brookstone to purchase up to 6,321,930 shares of the Company’s Common Stock with an exercise price of $.075 per share. The warrant expires October 15, 2025 and provides for quarterly vesting of shares in amounts approximately equal to the amount of quarterly interest payable that would have been payable under the Agreement, converted into shares at $.075. At December 31, 2018 2,436,811 shares are fully vested and exercisable.</t>
  </si>
  <si>
    <t>COMMITMENTS</t>
  </si>
  <si>
    <t>Commitments and Contingencies Disclosure [Abstract]</t>
  </si>
  <si>
    <t>Commitments Disclosure [Text Block]</t>
  </si>
  <si>
    <t>5. COMMITMENTS Rent expense for the years ended December 31, 2018 and 2017, was $45,000 and $74,000, respectively. In 2007, the Company entered into a lease for 17,000 square feet of space in a Tempe, Arizona office and research facility. The term of this lease was sixty months from March 1, 2008. In January of 2013, this lease was amended to extend the lease to February 28, 2015, with the rentable square feet of space reduced to 2,845 square feet and monthly rental payments of approximately $4,400 plus a proportionate share of building operating expenses and property taxes. This lease has been extended to February 28, 2020. Effective March 1, 2018 the rentable square feet of space was reduced to 1,379 square feet, with monthly rental payments of approximately $2,500 plus a proportionate share of building operating expenses and property taxes.</t>
  </si>
  <si>
    <t>AUSTRALIAN REFUNDABLE RESEARCH &amp; DEVELOPMENT CREDIT</t>
  </si>
  <si>
    <t>Research and Development Expense [Abstract]</t>
  </si>
  <si>
    <t>Refundable Research And Development Credit [Text Block]</t>
  </si>
  <si>
    <t>6. Australian Refundable Research &amp; Development Credit In March 2014, LipimetiX Development LLC, (Now LipimetiX Development, Inc. - see Note 8 in the financial statements included in this Annual Report on Form 10-K) formed a wholly-owned Australian subsidiary, Lipimetix Australia Pty Ltd, to conduct Phase 1a and Phase1b/2a clinical trials in Australia. Currently Australian tax regulations provide for a refundable research and development tax credit equal to either 43.5% or 45% (depending on the tax period) of qualified expenditures. Subsequent to the end of its Australian tax years, Lipimetix Australia Pty Ltd intends to submit claims for a refundable research and development tax credit. For the tax year ended December 31,2017 Lipimetix Australia Pty Ltd received a refundable research and development tax credit of AUD$42,000, and at December 31, 2018 a AUD$4,000 refundable research and development tax credit has been recorded by Lipimetix Australia Pty Ltd.</t>
  </si>
  <si>
    <t>AUTHORIZED PREFERRED STOCK</t>
  </si>
  <si>
    <t>Equity [Abstract]</t>
  </si>
  <si>
    <t>Preferred Stock [Text Block]</t>
  </si>
  <si>
    <t>7. AUTHORIZED PREFERRED STOCK We have 2,000,000 shares of authorized preferred stock, the terms of which may be fixed by our Board of Directors. We presently have no outstanding shares of preferred stock. Our Board of Directors has the authority, without stockholder approval, to create and issue one or more series of such preferred stock and to determine the voting, dividend and other rights of holders of such preferred stock. If we raise additional funds to continue development of AEM-28 and its analogs, or operations, we may issue preferred stock. The issuance of any of such series of preferred stock may have an adverse effect on the holders of common stock. The Board of Directors of the Company approved a Tax Benefit Preservation Plan (“Benefit Plan”) dated April 18, 2017, between the Company and Computershare. The Benefit Plan and the exercise of rights to purchase Series A Preferred Stock, pursuant to the terms thereof, may delay, defer or prevent a change in control without the approval of the Board. In addition to the anti-takeover effects of the rights granted under the Benefit Plan, the issuance of preferred stock, generally, could have a dilutive effect on our stockholders. Under the Benefit Plan, each outstanding share of our common stock has attached one preferred stock purchase right. Each share of our common stock subsequently issued prior to the expiration of the Benefit Plan will likewise have attached one right. Under specified circumstances involving an “ownership change,” as defined in Section 382 of the Internal Revenue Code (the “Code”), the right under the Benefit Plan that attaches to each share of our common stock will entitle the holder thereof to purchase 1/100 of a share of our Series A preferred stock for a purchase price of $5.00 (subject to adjustment), and to receive, upon exercise, shares of our common stock having a value equal to two times the exercise price of the right. The Benefit Plan expires December 31, 2020.</t>
  </si>
  <si>
    <t>JOINT VENTURE FOR DEVELOPMENT OF APO E MIMETIC PEPTIDE MOLECULE AEM-28 AND ANALOGS</t>
  </si>
  <si>
    <t>Business Combinations [Abstract]</t>
  </si>
  <si>
    <t>Business Combination Disclosure [Text Block]</t>
  </si>
  <si>
    <t>8. JOINT VENTURE FOR DEVELOPMENT OF APO E MIMETIC PEPTIDE MOLECULE AEM-28 AND ANALOGS On August 3, 2012, we entered into a Contribution Agreement with LipimetiX, LLC to form a joint venture, LipimetiX Development, LLC (“JV”), to develop Apo E mimetic molecules, including AEM-28 and its analogs. In June 2015, the JV converted from a limited liability company to a corporation, LipimetiX Development, Inc. The Company contributed $6 million, which included $1 million for 600,000 voting common ownership units (now common stock), representing 60% ownership in the JV, and $5 million for 5,000,000 non-voting preferred ownership units (now Series A Preferred Stock), which have preferential distribution rights. On March 31, 2016, the Company converted 1,500,000 shares of its preferred stock into 120,000 shares of common stock, increasing its common stock ownership from 60% to 64%. On August 11, 2017, the remaining $3,500,000 (3,500,000 shares) of Series A preferred stock became convertible, at the Company’s option, into common stock, at the lower of the Series B Preferred Stock Conversion Price, as may be adjusted for certain events, or the price of the next LipimetiX Development, Inc. financing, exceeding $1,000,000 on independently set valuation and terms. On August 11, 2017, the Company purchased 93,458 shares of LipimetiX Development, Inc.’s Series B-2 Preferred Stock for $1,000,000 (LipimetiX Development, Inc. incurred $15,000 in transaction costs as part of the Series B-2 Preferred Stock issuance, which was been shown as a reduction of Additional Paid in Capital on the Consolidated Statements of Changes in Equity and a cash flow provided by financing activities in the Consolidated Statements of Cash Flows at December 31, 2017). As discussed below, the JV Series B-1 and B-2 Preferred Stock issuances, because of the participating and conversion features of the preferred stock, effectively changes the Company’s ownership in the JV to 62.2%. With the Series B-1 and B-2 Preferred Stock on an as-converted basis, and the Company converting its Series A Preferred Stock to common stock, the Company’s ownership would change to 69.75%. The JV 2016 Equity Incentive Plan has 83,480 shares of the JV’s common stock available to grant, of which, at December 31, 2018, options to purchase JV common stock shares totaling 81,479 have been granted and are fully vested. All options were granted with an exercise price of $1.07, vested 50% on the date of grant and monthly thereafter in equal amounts over a twenty-four-month period and are exercisable for ten years from the date of grant. If all stock available to grant in the JV 2016 Equity Incentive Plan were granted and exercised, and the Series B-1 Preferred Stock Warrants were exercised, the Company’s fully diluted ownership (on an as-converted basis) would be approximately 65.11%. On October 27, 2017 the Board granted Mr. Holliman an option to purchase 14,126 shares of the LipimetiX Development, Inc. Series B-2 Preferred Stock it currently owns, at an exercise price of $10.70 per share, subject to adjustment and other terms consistent with the Series B-2 Preferred Stock. The option is exercisable for a five-year period from the date of grant. If exercised, this option would reduce the Company’s fully diluted ownership (on an as-converted basis including assumed exercise of other options and warrants) to approximately 64.31%. LipimetiX, LLC was formed by the principals of Benu BioPharma, Inc. (“Benu”) and UABRF to commercialize UABRF’s intellectual property related to Apo E mimetic molecules, including AEM-28 and analogs. Benu is currently composed of Dennis I. Goldberg, Ph.D. and Eric M. Morrel, Ph.D. 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voting common ownership units (now common stock), representing a 40% ownership interest in the JV at formation, and $378,000 in cash (for certain initial patent-related costs and legal expenses). On August 25, 2016, LipimetiX Development, Inc. closed a Series B-1 Preferred Stock offering, raising funds of $1,012,000 ($946,000 net of issuance costs of approximately $66,000). Individual accredited investors and management participated in the financing. This initial closing of the Series B-1 Preferred Stock offering resulted in the issuance of 94,537 shares of preferred stock, convertible to an equal number of the JV’s common stock at the election of the holders and warrants to purchase an additional 33,088 shares of JV preferred stock, at an exercise price of $10.70, with a ten-year term. As disclosed above, on August 11, 2017, the Company purchased 93,458 shares of LipimetiX Development, Inc.’s Series B-2 Preferred Stock for $1,000,000. Series B (B-1 and B-2) Preferred Stock is a participating preferred stock. As a participating preferred, the preferred stock will earn a 5% dividend, payable only upon the election by the JV or in liquidation. Prior to the JV common stock holders receiving distributions, the participating preferred stockholders will receive their earned dividends and payback of their original investment. Subsequently, the participating preferred will participate in future distributions on an equal “as-converted” share basis with common stock holders. The Series B Preferred Stock has “as-converted” voting rights and other terms standard to a security of this nature. The Exclusive License Agreement assigned by LipimetiX, LLC to the JV on formation of the JV, as amended, calls for payment of patent filing, maintenance and other related patent fees, as well as a royalty of 3% on Net Sales of Licensed Products during the Term of the Agreement. The Agreement terminates upon the expiration of all Valid Patent Claims within the Licensed Patents, which are currently estimated to expire between 2019 and 2035. The Agreement, as amended, also calls for annual maintenance payments of $25,000, various milestone payments of $50,000 to $500,000 and minimum royalty payments of $500,000 to $1,000,000 per year commencing on January 1 of the first calendar year following the year in which the First Commercial Sale occurs. UABRF will also be paid 5% of Non-Royalty Income received. 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d a Joint Development Committee (“JDC”) to manage JV development activities. Upon conversion by the JV from a limited liability company to a corporation, the parties entered into a Stockholders Agreement for the JV, and the JDC was replaced by a Board of Directors (JV Board). The JV Board is composed of three members appointed by the non-Company common stock ownership group, three members appointed by the Company and one member appointed by the Series B-1 Preferred Stockholders. Non-development JV decisions, including the issuance of new equity, incurrence of debt, entry into strategic transactions, licenses or development agreements, sales of assets and liquidation, and approval of annual budgets, will be decided by a majority vote of the common and Series B Preferred Stock (voting on an “as -converted” basis) stockholders. The JV, on August 3, 2012, entered into a Management Agreement with Benu to manage JV development activities for a monthly fee of approximately $63,000 during the twenty-seven-month development period, and an Accounting Services Agreement with the Company to manage JV accounting and administrative functions. The services related to these agreements have been completed. New Management and Accounting Services Agreements were entered into effective June 1, 2016. The monthly management fee in the new Management Agreement was set at $80,000 and the monthly accounting services fee in the new Accounting Services Agreement was set at $10,000. However, no Management or Accounting Services fees are due or payable except to the extent funding is available, as unanimously approved by members of the JV Board of Directors and as reflected in the approved operating budget in effect at that time. In connection with the Series B-1 Preferred Stock issuance, Management Fees totaling $300,000, of which $250,000 was charged to expense in 2016 and $50,000 was charged to expense in the first quarter of 2017, and Accounting Fees totaling $60,000, charged to expense in 2016, were paid in 2016. In August 2017 the Accounting Services Agreement monthly fee was increased to $20,000 and will thereafter be accrued but not payable, until certain levels of joint venture funding are obtained from non-affiliated parties. At December 31, 2018, accounting fees of $340,000 were earned but unpaid. In August 2017, a Management Fee of $300,000 was approved by the joint venture’s Board of Directors with $150,000 paid and charged to expense in the third quarter of 2017 and $150,000 paid and expensed in the first quarter of 2018. Commencing April 2018, a monthly Management Fee of $50,000 was paid. Commencing January 1, 2019, the monthly Management Fee of $50,000 will be accrued with payment due on the occurrence of a significant financing event and availability of cash. The joint venture formation was as follows ($000’s): Patent license rights $ 1,045 Noncontrolling interests (667 ) Cash paid at formation $ 378 Patent license rights were recorded at their estimated fair value and are being amortized on a straight-line basis over the key patent life of eighty months. The financial position and results of operations of the joint venture are presented on a consolidated basis with the financial position and results of operations of the Company. Intercompany transactions have been eliminated. In the Company’s consolidated financial statements, joint venture losses were recorded on the basis of common ownership equity interests until common ownership equity was reduced to $0. Subsequent joint venture losses were being allocated to the Series A preferred ownership equity (100% Company). Subsequent to March 31, 2013, all joint venture losses had been allocated to the Company. On August 25, 2016 the JV raised $1,012,000, ($946,000 net of issuance costs) in a Series B-1 Preferred Stock and Warrant offering and in 2016, $946,000 of losses were allocated to the Series B-1 Preferred Stock ownership interests. As of December 31, 2018, losses incurred by the JV exceeded the capital accounts of the JV. The Company has a revolving loan agreement with the joint venture, with the loan due December 31, 2016. In August 2017, the due date of the revolving loan was extended to July 15, 2020, with early payment required upon certain additional funding of the joint venture by non-affiliated parties. Subsequent to June 30, 2017, interest due on the revolving loan will be accrued and payable only upon certain additional funding of the joint venture by non-affiliated parties. Until repayment, the outstanding revolving loan and interest balance is convertible, at the Company’s option, into Series B Preferred Stock at the Series B-1 conversion price. Losses incurred by the joint venture in excess of the capital accounts of the joint venture will be allocated to the Company to the extent of the unpaid loan and accrued interest balance. At December 31, 2018, the revolving loan agreement balance, including accrued interest subsequent to June 30, 2017 of $120,000, was $1,720,000. The joint venture incurred net operating income (expenses), prior to the elimination of intercompany transactions, of $53,000 in 2018 and ($9,598,000) for the period from August 3, 2012 (inception) to December 31, 2018, of which $53,000, and ($7,985,000), respectively, have been recorded by the Company. The joint venture operating expenses are included in research and development expenses in the condensed consolidated statements of operations. 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common stock noncontrolling interests represent an additional potential loss for the Company as the common stock noncontrolling interests are not obligated to contribute assets to the joint venture and, depending on the ultimate outcome of the joint venture, the Company could potentially absorb all losses associated with the joint venture. From formation of the joint venture, August 3, 2012, through December 31, 2018, losses totaling $667,000 have been allocated to the common stock noncontrolling interests. If the joint venture or Company is unable to obtain additional funding, the ability of the joint venture to continue development of AEM-28 and its analogs would be impaired as would the joint venture’s ability to continue operations. If the joint venture does not continue as a going concern, at December 30, 2018, the Company would incur an additional loss of $667,000 for the joint venture losses allocated to the common stock noncontrolling interests.</t>
  </si>
  <si>
    <t>CONVERTIBLE PROMISSORY NOTES</t>
  </si>
  <si>
    <t>Debt Disclosure [Abstract]</t>
  </si>
  <si>
    <t>Debt Disclosure [Text Block]</t>
  </si>
  <si>
    <t>9. CONVERTIBLE PROMISSORY NOTES On December 11, 2015, we entered into a Securities Purchase Agreement with Biotechnology Value Fund affiliated entities Biotechnology Value Fund, L.P., Biotechnology Value Fund II, L.P., Biotechnology Value Trading Fund OS, L.P., Investment 10, LLC, and MSI BVF SPV,), which provided $1,000,000 in funding for our operations in the form of Convertible Promissory Notes (“Notes”). The Notes bear interest at 5% and were due April 30, 2017, with the due date subsequently extended to July 14, 2017. The Notes were secured by all intangible and tangible assets of the Company and convertible, either at the election of the Lenders or mandatory on certain future funding events, into either the Company’s Common or Preferred Stock. A portion of the funds were advanced to JV to initiate preclinical development activities for our lead commercial drug candidate, AEM-28-14. As described in Note 10 to this Annual Report on Form 10-K, the Convertible Promissory Notes and accrued interest thereon of $79,000 were paid off on July 14, 2017. Prior to the July 14, 2017 transaction, the Biotechnology Value Fund affiliated entities owned approximately 19% of our outstanding common stock.</t>
  </si>
  <si>
    <t>SALE OF COMMON STOCK AND ISSUANCE OF SECURED DEBT</t>
  </si>
  <si>
    <t>Issuance Of Common Stock And Secured Debt Disclosure [Text Block]</t>
  </si>
  <si>
    <t>10. SALE OF COMMON STOCK AND ISSUANCE OF SECURED debt As described in our Current Report on Form 8-K filed with the Securities and Exchange Commission on July 17, 2017, on July 14, 2017, the Company entered into a Securities Purchase, Loan and Security Agreement (the “Agreement”) with BP Peptides, LLC (“Brookstone"). The net funds will be used to fund our operations, infuse new capital into our joint venture, LipimetiX Development, Inc. ("JV") (As described in Note 8 to this Annual Report on Form 10-K, in August 2017, the Company used part of the net proceeds to purchase 93,458 shares of LipimetiX Development, Inc.’s Series B-2 Preferred Stock for $1,000,000.), to continue its development activities, and pay off the Convertible Promissory Notes (as described in Note 9 to this Annual Report on Form 10-K) totaling $1,000,000, plus $79,000 in accrued interest. Pursuant to the Agreement, Brookstone funded an aggregate of $3,440,000, with net proceeds of approximately $2,074,000, after paying off the Convertible Promissory Notes and transaction costs, of which $1,012,500 was for the purchase of 13,500,000 newly issued shares of our Common Stock, and $2,427,500 was in the form of a secured loan, due October 15, 2020. On July 14, 2017 Brookstone also purchased 5,041,197 shares of the Company’s Common Stock directly from Biotechnology Value Fund affiliated entities, resulting in ownership of 18,541,197 shares of the Company’s Common Stock, representing approximately 34.1% of outstanding shares of the Company’s Common Stock at December 31, 2018. Transaction costs of $287,000 have been deferred and will be written off over the life of the secured loan, thirty-nine months from July 14, 2017 to October 20, 2020, on the straight-line basis. Additional transaction costs of $12,000 were incurred with the Amendment (see Note 11) and will be written off over the period of the date of the Amendment, January 30, 2018, to October 15, 2020. At December 31, 2018 transaction costs of $134,000 ($93,000 in 2018 and $41,000 in the second half of 2017), have been amortized and included in the Consolidated Statements of Operations in Interest and Other Expenses. At December 31, 2018 and December 31, 2017, unamortized transaction costs of $165,000 and $246,000, respectively, have been netted against the outstanding Secured Debt balance on the Consolidated Balance Sheets. As discussed in Note 11 below, interest payable on the Secured Debt is now due at loan maturity, October 15, 2020, and, at December 31, 2018 and December 31, 2017, accrued interest of $213,000 and $68,000, respectively, has been included in the Secured Debt balance on the Consolidated Balance Sheets. The interest on the secured debt ($145,000 in 2018 and $68,000 in the second half of 2017) has been included in the Consolidated Statements of Operations in Interest and other income (expense), net. A summary of the Secured Debt activity is as follows (000’s): December 31, 2018 December 31, 2017 Secured Debt $ 2,427 $ 2,427 Transaction costs (299 ) (287 ) $ 2,128 $ 2,140 Amortization 134 41 $ 2,262 $ 2,181 Accrued interest 213 68 $ 2,475 $ 2,249 The secured loan bears interest at 6% per annum, with interest payable quarterly (now due at loan maturity see Note 11 below) and is secured by a security interest in all of our assets. As part of the Agreement, the Company and Brookstone entered into a Registration Rights Agreement granting Brookstone certain demand and piggyback registration rights. A provision in the Agreement entered into with Brookstone also requires the Company to nominate two candidates for a director position that have been recommended by Brookstone as long as Brookstone beneficially owns over 20% of the Company’s outstanding common stock and to nominate one candidate for a director position that has been recommended by Brookstone as long as Brookstone beneficially owns over 5% but less than 20% of the Company’s outstanding common stock. On April 18, 2017, the Company and Computershare Trust Company, N.A., as Rights Agent (the “Rights Agent”) entered into Tax Benefit Preservation Plan Agreement (the “Plan”), dated as of April 18, 2017, between the Company and the Rights Agent, as described in the Company’s Current Report on Form 8-K filed with the Securities and Exchange Commission on April 19, 2017. The Plan is intended to act as a deterrent to any person (together with all affiliates and associates of such person) acquiring “beneficial ownership” (as defined in the Plan) of 4.99% or more of the outstanding shares of Common Stock without the approval of the Board (an “Acquiring Person”), in an effort to protect against a possible limitation on the Company’s ability to use its net operating loss carryforwards. The Board, in accordance with the Plan, granted an Exemption to Brookstone with respect to the share acquisition described above, and Brookstone’s acquisition of 5,041,197 shares of the Company’s Common Stock from Biotechnology Value Fund affiliated entities, making Brookstone an Exempt Person in respect of such transactions. As described in our Current Report on Form 8-K filed with the Securities and Exchange Commission on March 19, 2019, on March 15, 2019, the Company entered into the Second Amendment to Securities Purchase, Loan and Security Agreement (the “2 nd nd</t>
  </si>
  <si>
    <t>RELATED PARTY TRANSACTION - DEFERRAL OF SECURED DEBT INTEREST PAYMENTS AND ISSUANCE OF WARRANTS TO PURCHASE SHARES OF THE COMPANY'S COMMON STOCK</t>
  </si>
  <si>
    <t>Related Party Transactions [Abstract]</t>
  </si>
  <si>
    <t>Related Party Transactions Disclosure [Text Block]</t>
  </si>
  <si>
    <t>11. RELATED PARTY TRANSACTION - DEFERRAL OF SECURED DEBT INTEREST PAYMENTS AND ISSUANCE OF WARRANTS TO PURCHASE SHARES OF THE COMPANY’S COMMON STOCK As described in our Current Report on Form 8-K filed with the Securities and Exchange Commission on February 1, 2018, on January 30, 2018, the Company entered into the First Amendment to Securities Purchase, Loan and Security Agreement (the “Amendment”) with BP Peptides, LLC (“Brookstone"). Brookstone currently owns approximately 34.1% of our outstanding common stock. Under the original Agreement (see Note 10 above), interest on the Secured Debt was payable quarterly. The Amendment defers the payment of interest until the Secured Debt’s maturity, October 15, 2020. In consideration for the deferral, the Company issued a Warrant to Brookstone to purchase up to 6,321,930 shares of the Company’s Common Stock with an exercise price of $.075 per share. The warrant expires October 15, 2025 and provides for quarterly vesting of shares in amounts approximately equal to the amount of quarterly interest payable that would have been payable under the Agreement, converted into shares at $. 075. At December 31, 2018 2,436,811 shares are fully vested and exercisable. The fair value of the Warrants was determined to be $43,000. The fair value of the Warrants will be amortized over the deferral period, January 30, 2018 to October 15, 2020, on the straight-line basis, as additional interest expense. Amortization expense totaled $15,000 for 2018 and is included in Interest and other expenses, net, in the Consolidated Statements of Operations.</t>
  </si>
  <si>
    <t>LIPIMETIX DEVELOPMENT, INC. LICENSE AGREEMENT</t>
  </si>
  <si>
    <t>Subsequent Events [Abstract]</t>
  </si>
  <si>
    <t>Subsequent Events [Text Block]</t>
  </si>
  <si>
    <t>Note 12. LIPIMETIX DEVELOPMENT, INC. LICENSE AGREEMENT As described in our Current Report on Form 8-K filed with the Securities and Exchange Commission on May 7, 2018, on May 2, 2018, our JV, LipimetiX Development, Inc., entered into a License Agreement (the “Sub-License”) with Anji Pharmaceuticals Inc. (“ANJI") to sublicense, under its Exclusive License Agreement with the UAB Research Foundation, the use of the JV’s AEM-28 and analogs intellectual property in the Territory of the People’s Republic of China, Taiwan and Hong Kong (the “Territory”). The Sub-License calls for an initial payment of $2,000,000, payment of a royalty on future Net Sales in the Territory and cash milestone payments based on future clinical/regulatory events. ANJI will perform all development activities allowed under the Sub-License in the Territory at its sole cost and expense. The JV recorded the receipt of the $2,000,000 payment as revenue in the second quarter of 2018. Transaction costs related to the revenue totaled $254,000 and consisted of a $100,000 payment to the UAB Research Foundation, as required by the UAB Research Foundation Exclusive License Agreement, a $100,000 advisory fee and $54,000 in legal fees. As described in Note 8 above, at December 31, 2018, JV net losses exceeded the JV capital accounts and all losses were being allocated to the Company. Revenue recorded for the $2,000,000 payment reduced the amount of JV net losses previously allocated to the Company. A copy of the UAB Research Foundation Exclusive License Agreement was attached as Exhibit 10.7 to the Company’s Quarterly Report on Form 10-Q for the period ending June 30, 2012 filed with Securities and Exchange Commission (‘SEC”) on August 10, 2012. A copy of the First Amendment and Consent to Assignment of the Exclusive License Agreement was attached as Exhibit 10.3 to the Company’s Quarterly Report on Form 10-Q for the period ending June 30, 2012 filed with the SEC on August 10, 2012. The Second Amendment to the Exclusive License Agreement was attached as Exhibit 10.1 to the Company’s Current Report on Form 8-K filed with the SEC on January 30, 2015.</t>
  </si>
  <si>
    <t>SUMMARY OF SIGNIFICANT ACCOUNTING POLICIES (Policies)</t>
  </si>
  <si>
    <t>Description Of Business [Policy Text Block]</t>
  </si>
  <si>
    <t>Overview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and/or an analog, as treatment for Homozygous Familial Hypercholesterolemia (granted Orphan Drug Designation by FDA in 2012),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a new formulation,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t>
  </si>
  <si>
    <t>Company History [Policy Text Block]</t>
  </si>
  <si>
    <t>Company History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with LipimetiX Development, LLC, (now LipimetiX Development, Inc.) (see Note 8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t>
  </si>
  <si>
    <t>Basis Of Presentation and Management Plan [Policy Text Block]</t>
  </si>
  <si>
    <t>Basis of presentation, Going Concer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to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As described in Note 10 to the Financial Statements included in this Annual Report on Form 10-K, the Company, on July 14, 2017, raised $3,440,000, with net proceeds of approximately $2,074,000, after paying off the Convertible Promissory Notes described in Note 9 to the Financial Statements included in this Annual Report on Form 10-K, and transaction costs of $287,000. (As discussed in Note 8 to the Financial Statements included in this Annual Report on Form 10-K, in August 2017, the Company used $1,000,000 of the net proceeds to purchase 93,458 shares of LipimetiX Development, Inc.’s Series B-2 Preferred Stock.) The additional funds, as well as a commitment of additional funding from the same investor on an as needed basis of up to $500,000 through an increase in its outstanding long-term debt, alleviated the substantial doubt about the entity’s ability to continue as a going concern; however, additional funds will be required for the joint venture to reach its development goals and for the Company to continue its planned operations</t>
  </si>
  <si>
    <t>Use of Estimates, Policy [Policy Text Block]</t>
  </si>
  <si>
    <t>Use of estimate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valuation of our joint venture patent rightsand accounting for stock-based compensation.</t>
  </si>
  <si>
    <t>Fair Value Measurement, Policy [Policy Text Block]</t>
  </si>
  <si>
    <t>Fair value measurements. 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Cash and Cash Equivalents, Policy [Policy Text Block]</t>
  </si>
  <si>
    <t>Cash and cash equivalents. Cash and cash equivalents consist of highly liquid investments with an original maturity of three months or less.</t>
  </si>
  <si>
    <t>Property, Plant and Equipment, Policy [Policy Text Block]</t>
  </si>
  <si>
    <t>Furniture and equipment . Furniture and equipment are stated at cost. Depreciation is calculated on a straight-line basis over the estimated useful lives of the various assets, which range from three to seven years. Leasehold improvements are amortized over the life of the asset or the period of the respective lease using the straight-line method, whichever is the shortest.</t>
  </si>
  <si>
    <t>Accounts Payable Policy [Policy Text Block]</t>
  </si>
  <si>
    <t>Accounts Payable. Accounts payable includes officer compensation of $ 135,000 and $23,000 at December 31, 2018 and 20017, respectively, that is payable the earlier of July 15, 2020, occurrence of certain transaction or approval by the Company’s Board of Directors.</t>
  </si>
  <si>
    <t>Research and Development Expense, Policy [Policy Text Block]</t>
  </si>
  <si>
    <t>Research and development expenses . Research and development represents costs incurred for research and development activities, including costs incurred to fund the pre-clinical and clinical testing of our product candidates. Research and development costs are generally expensed when incurred.</t>
  </si>
  <si>
    <t>Share-based Compensation, Option and Incentive Plans Policy [Policy Text Block]</t>
  </si>
  <si>
    <t>Stock-based compensation . We account for share-based compensation arrangements in accordance with 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 The Company recorded stock-based compensation of $0 in 2018 and 2017. Accordingly, loss per weighted average basic and diluted shares outstanding were not affected by stock-based compensation.</t>
  </si>
  <si>
    <t>Earnings Per Share, Policy [Policy Text Block]</t>
  </si>
  <si>
    <t>Loss per common share . 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year ended December 31, 2018, no shares were determined to be outstanding and excluded from the calculation of loss per share because they were anti-dilutive. At December 31, 2018, options and warrants to purchase 3,007,000 and 6,321,930 shares, respectively, of our common stock, at exercise prices ranging from $0.05 to $.82 per share, were outstanding.</t>
  </si>
  <si>
    <t>Income Tax, Policy [Policy Text Block]</t>
  </si>
  <si>
    <t>Income Taxes.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8 and 2017 require a full valuation allowance given that it is not “more-likely-than-not” that the assets will be recovered. 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Subsequent to adoption of ASC 740, each period we evaluate the tax years that remain open for assessment for federal and state tax purposes. At December 31, 2018, tax years 2014 through 2018 remain open. 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8 and 2017, the Company did not recognize a material amount in interest and penalties.</t>
  </si>
  <si>
    <t>Intangible Assets, Finite-Lived, Policy [Policy Text Block]</t>
  </si>
  <si>
    <t>Patents. Patent license rights were recorded at $1,045,000, their estimated fair value on the date they were acquired, August 3, 2012. Their cost will be amortized on a straight-line basis over the key patent life of eighty months. At December 31, 2018, accumulated amortization totaled $1,006,000. If a change in conditions occurs, that indicates a material change in the future utility of the patent license rights, an evaluation will be performed to determine if impairment of the asset has occurred, and if so, the impairment will be recorded.</t>
  </si>
  <si>
    <t>Interest in Unincorporated Joint Ventures or Partnerships, Policy [Policy Text Block]</t>
  </si>
  <si>
    <t>Joint Venture Accounting. The Company entered into a joint venture in which it has contributed $6,000,000, and the noncontrolling interests have contributed certain patent license rights. As discussed in Note 8 to the Financial Statements included in this Annual Report on Form 10-K, in August 2017, the Company purchased 93,458 shares of LipimetiX Development, Inc.’s Series B-2 Preferred Stock for $1,000,000. Neither th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until common ownership equity was reduced to $0. Subsequent joint venture losses were allocated to the Series A and B-1 preferred ownership. Subsequent to March 31, 2013, all joint venture losses had been allocated to the Company. On August 25, 2016, the JV raised $1,012,000 ($946,000 net of issuance costs) in a Series B-1 Preferred Stock and Warrant offering and in 2016, $946,000 in losses were allocated to the Series B-1 Preferred Stock ownership interests. As of December 31, 2018, losses incurred by the JV exceeded the capital accounts of the JV. The Company has a revolving loan agreement with the joint venture and advanced the joint venture funds for operations, with the net amount due December 31, 2016. As described in Note 8 to the Financial Statements included in this Annual Report on Form 10-K, the due date of the revolving loan has been extended to July 15, 2020, with early payment required upon certain additional funding of the joint venture by non-affiliated parties. Losses incurred by the joint venture in excess of the capital accounts of the joint venture will be allocated to the Company to the extent of net outstanding advances.</t>
  </si>
  <si>
    <t>Commitments and Contingencies, Policy [Policy Text Block]</t>
  </si>
  <si>
    <t>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8 or 2017.</t>
  </si>
  <si>
    <t>Revenue Recognition, Policy [Policy Text Block]</t>
  </si>
  <si>
    <t>Revenue Accounting In May 2014, the Financial Accounting Standards Board (“FASB”) issued Accounting Standards Update (“ASC 606”) No. 2014-09 “Revenue from Contracts from Customers”. The Company adopted ASC 606 effective January 1, 2018 and as no revenue was recognized under the old standard, no transition was required.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pfront License Fees :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t>
  </si>
  <si>
    <t>New Accounting Pronouncements, Policy [Policy Text Block]</t>
  </si>
  <si>
    <t>Recent Accounting Pronouncements Leases. In February 2016 the FASB issued ASU 2016-02 Leases (Topic 842) and subsequently amended the guidance relating largely to transition considerations under the standard in January 2018 and July 2018. The objective of this update is to increase th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believes the guidance will not have a material impact on its financial statements. Cooperation Agreement. In May 2018 the Company’s joint venture (“JV”) entered into an agreement to cooperate with Anji Pharmaceuticals Inc. (“ANJI”) (see Note 12 to the Financial Statements included in this Annual Report on Form 10-K) in the development of AEM-28 and its analogs. The JV entered into a License Agreement (the “Sub-License”) with ANJI to sublicense, under its Exclusive License Agreement with the UAB Research Foundation, the use of the JV’s AEM-28 and analogs intellectual property in the Territory of the People’s Republic of China, Taiwan and Hong Kong (the “Territory”). As both parties intend to develop AEM-28 and its analogs, conducting independent development activities would result in both parties performing the same or similar pre-clinical work and clinical trial drug development. As such, the parties agreed to cooperate by the JV agreeing to perform certain preclinical work at its expense and for ANJI to cover the cost of clinical trial drug development. For efficiency and cost effectiveness the JV has agreed to manage the initial clinical trial drug development. Accordingly, the vendors performing the clinical trial drug development will bill the JV and ANJI will reimburse the JV. As provided for in ASC 606 and ASC 808 Cooperation Arrangements, the JV will net the reimbursements against the clinical trial drug development costs in Operating Expenses – Research &amp; Development in the Consolidated Statements of Operations and the cash flow effect will be shown net in Operating Activities – Net Loss in the Consolidated Statements of Cash Flows in the Financial Statements included in this Annual Report on Form 10-K. Activity under the Cooperation Agreement as of December 31, 2018 totaled $52,000 and were all costs of ANJI. For the year ended December 31, 2018, Cooperation Agreement costs and reimbursement activity of $52,000 has been shown net and, accordingly, the Cooperation Agreement had no impact on the Consolidated Statements of Operations at December 31, 2018. In May 2014, the Financial Accounting Standards Board (“FASB”) issued Accounting Standards Update (“ASU”) 2018-18 Collaborative Arrangements (Topic 808) - Clarifying the Interaction between Topic 808 and Topic 606. This ASU is effective for effective for fiscal years beginning after December 15, 2019, and interim periods within those fiscal years. As provided for in the ASU, the Company has elected to early adopt the ASU. The adoption of the ASU did not have a material effect on the Company’s financial statements at December 31, 2018.</t>
  </si>
  <si>
    <t>FURNITURE AND EQUIPMENT (Tables)</t>
  </si>
  <si>
    <t>Property, Plant and Equipment [Table Text Block]</t>
  </si>
  <si>
    <t xml:space="preserve">The components of furniture and equipment at December 31 are as follows (in thousands): December 31, 2018 2017 Machinery and equipment $ 47 $ 221 Furniture and fixtures 4 34 51 255 Less accumulated depreciation and amortization (51 ) (255 ) Total $ - $ - </t>
  </si>
  <si>
    <t>INCOME TAXES (Tables)</t>
  </si>
  <si>
    <t>Schedule Of Provision For Income Taxes [Table Text Block]</t>
  </si>
  <si>
    <t xml:space="preserve">The components of deferred income taxes at December 31 are as follows (in thousands): December 31, 2018 2017 Accruals and reserves $ - $ - Valuation allowance - - Total current $ - $ - NOL, AMT and general business credit carryforwards 37,607 37,557 Other 114 157 Valuation allowance (37,721 ) (37,714 ) Total non current $ - $ - Total deferred income taxes $ - $ - </t>
  </si>
  <si>
    <t>Schedule of Components of Income Tax Expense (Benefit) [Table Text Block]</t>
  </si>
  <si>
    <t>The components of the income tax provision (benefit) are as follows (in thousands): Years Ended December 31, 2018 2017 Provision (benefit) for income taxes Current $ (52 ) $ (36 ) Deferred - $ - Income tax provision (benefit) $ (52 ) $ (36 )</t>
  </si>
  <si>
    <t>Schedule of Effective Income Tax Rate Reconciliation [Table Text Block]</t>
  </si>
  <si>
    <t>A reconciliation of the difference between the provision (benefit) for income taxes and income taxes at the statutory U.S. federal income tax rate is as follows for the years ended December 31, 2018 and 2017: Years Ended December 31, 2018 2017 Income tax provision (benefit) at statutory rate $ (90 ) $ (597 ) State income taxes (20 ) (26 ) Efect of change in federal tax rate - 19,159 Other 51 437 Change in valuation allowance 7 (19,009 ) Net provision (benefit) $ (52 ) $ (36 )</t>
  </si>
  <si>
    <t>STOCKHOLDERS' EQUITY (Tables)</t>
  </si>
  <si>
    <t>Share-based Compensation, Stock Options, Activity [Table Text Block]</t>
  </si>
  <si>
    <t xml:space="preserve">A summary of option activity under our stock option plans for the years ended December 31, 2018 and 2017 is as follows: 2018 2017 Number of Options Weighted average exercise price Number of Options Weighted average exercise price Weighted average remaining contractual term (years) Options outstanding at the beginning of the year: 3,516,706 $ 0.34 3,611,706 $ 0.37 Granted - - $ 0.37 Exercised - - Expired/Forfeited (509,706 ) $ 0.64 (95,000 ) $ 1.49 Outstanding at end of year 3,007,000 $ 0.29 3,516,706 $ 0.34 4.46 Options exercisable at year-end 3,007,000 $ 0.29 3,516,706 $ 0.34 4.46 Options vested and expected to vest at year end 3,007,000 $ 0.29 3,516,706 $ 0.34 4.38 </t>
  </si>
  <si>
    <t>JOINT VENTURE FOR DEVELOPMENT OF APO E MIMETIC PEPTIDE MOLECULE AEM-28 AND ANALOGS (Tables)</t>
  </si>
  <si>
    <t>Schedule Of Joint Venture Payments [Table Text Block]</t>
  </si>
  <si>
    <t xml:space="preserve">The joint venture formation was as follows ($000’s): Patent license rights $ 1,045 Noncontrolling interests (667 ) Cash paid at formation $ 378 </t>
  </si>
  <si>
    <t>SALE OF COMMON STOCK AND ISSUANCE OF SECURED DEBT (Tables)</t>
  </si>
  <si>
    <t>Schedule of Debt [Table Text Block]</t>
  </si>
  <si>
    <t xml:space="preserve">A summary of the Secured Debt activity is as follows (000’s): December 31, 2018 December 31, 2017 Secured Debt $ 2,427 $ 2,427 Transaction costs (299 ) (287 ) $ 2,128 $ 2,140 Amortization 134 41 $ 2,262 $ 2,181 Accrued interest 213 68 $ 2,475 $ 2,249 </t>
  </si>
  <si>
    <t>SUMMARY OF SIGNIFICANT ACCOUNTING POLICIES (Details Textual) - USD ($)</t>
  </si>
  <si>
    <t>Aug. 11, 2017</t>
  </si>
  <si>
    <t>Jul. 14, 2017</t>
  </si>
  <si>
    <t>Aug. 03, 2012</t>
  </si>
  <si>
    <t>Aug. 31, 2017</t>
  </si>
  <si>
    <t>Aug. 25, 2016</t>
  </si>
  <si>
    <t>Dec. 31, 2016</t>
  </si>
  <si>
    <t>Jan. 30, 2018</t>
  </si>
  <si>
    <t>Accounting Policies [Line Items]</t>
  </si>
  <si>
    <t>Investments in and Advance to Affiliates, Subsidiaries, Associates, and Joint Ventures</t>
  </si>
  <si>
    <t>Line of Credit Facility, Maximum Borrowing Capacity</t>
  </si>
  <si>
    <t>Share Based Compensation Arrangement By Share Based Payment Award Options and Warrants Outstanding Number</t>
  </si>
  <si>
    <t>Share-based Compensation</t>
  </si>
  <si>
    <t>Proceeds from Issuance of Preferred Stock and Preference Stock</t>
  </si>
  <si>
    <t>Accounts Payable</t>
  </si>
  <si>
    <t>Research and Development Expense</t>
  </si>
  <si>
    <t>Reimbursement of revenue</t>
  </si>
  <si>
    <t>Class of Warrant or Right, Number of Securities Called by Warrants or Rights</t>
  </si>
  <si>
    <t>Series B-1 Preferred Stock [Member]</t>
  </si>
  <si>
    <t>Joint Venture Losses Recognition Criteria, Common Ownership Equity</t>
  </si>
  <si>
    <t>Proceeds From Issuance Of Preferred Stock Before Adjusted Stock Issuance Costs</t>
  </si>
  <si>
    <t>Payments of Stock Issuance Costs</t>
  </si>
  <si>
    <t>Series B2 Preferred Stock [Member]</t>
  </si>
  <si>
    <t>Stock Issued During Period, Value, Acquisitions</t>
  </si>
  <si>
    <t>Stock Issued During Period, Shares, Acquisitions</t>
  </si>
  <si>
    <t>Brookstone [Member]</t>
  </si>
  <si>
    <t>Proceeds from Related Party Debt</t>
  </si>
  <si>
    <t>Proceeds From Related Party Debt, Net</t>
  </si>
  <si>
    <t>Patents [Member]</t>
  </si>
  <si>
    <t>Amortization of Intangible Assets</t>
  </si>
  <si>
    <t>Cost of Goods and Services Sold</t>
  </si>
  <si>
    <t>Minimum [Member]</t>
  </si>
  <si>
    <t>Share Based Compensation Arrangement By Share Based Payment Award Options and Warrants Outstanding Exercise Price</t>
  </si>
  <si>
    <t>Maximum [Member]</t>
  </si>
  <si>
    <t>FURNITURE AND EQUIPMENT (Details) - USD ($) $ in Thousands</t>
  </si>
  <si>
    <t>Property, Plant and Equipment [Line Items]</t>
  </si>
  <si>
    <t>Property, Plant and Equipment, Gross</t>
  </si>
  <si>
    <t>Less accumulated depreciation and amortization</t>
  </si>
  <si>
    <t>Machinery and Equipment [Member]</t>
  </si>
  <si>
    <t>Furniture and Fixtures [Member]</t>
  </si>
  <si>
    <t>INCOME TAXES (Details) - USD ($) $ in Thousands</t>
  </si>
  <si>
    <t>Tax Credit Carryforward [Line Items]</t>
  </si>
  <si>
    <t>Accruals and reserves</t>
  </si>
  <si>
    <t>Valuation allowance</t>
  </si>
  <si>
    <t>Total current</t>
  </si>
  <si>
    <t>NOL, AMT and general business credit carryforwards</t>
  </si>
  <si>
    <t>Other</t>
  </si>
  <si>
    <t>Total non current</t>
  </si>
  <si>
    <t>Total deferred income taxes</t>
  </si>
  <si>
    <t>INCOME TAXES (Details 1) - USD ($) $ in Thousands</t>
  </si>
  <si>
    <t>Provision (benefit) for income taxes</t>
  </si>
  <si>
    <t>Current</t>
  </si>
  <si>
    <t>Deferred</t>
  </si>
  <si>
    <t>Income tax provision (benefit)</t>
  </si>
  <si>
    <t>INCOME TAXES (Details 2) - USD ($) $ in Thousands</t>
  </si>
  <si>
    <t>Income tax provision (benefit) at statutory rate</t>
  </si>
  <si>
    <t>State income taxes</t>
  </si>
  <si>
    <t>Efect of change in federal tax rate</t>
  </si>
  <si>
    <t>Change in valuation allowance</t>
  </si>
  <si>
    <t>Net provision (benefit)</t>
  </si>
  <si>
    <t>INCOME TAXES (Details Textual) - USD ($)</t>
  </si>
  <si>
    <t>Deferred Tax Assets, Valuation Allowance</t>
  </si>
  <si>
    <t>Deferred Tax Assets, Operating Loss Carryforwards</t>
  </si>
  <si>
    <t>Operating Loss Carryforwards Federal</t>
  </si>
  <si>
    <t>Operating Loss Carryforwards State And Local</t>
  </si>
  <si>
    <t>Tax Credit Carryforwards Research And Alternative Minimum Tax</t>
  </si>
  <si>
    <t>Effective Income Tax Rate Reconciliation, at Federal Statutory Income Tax Rate, Percent</t>
  </si>
  <si>
    <t>34.00%</t>
  </si>
  <si>
    <t>Effective Income Tax Rate Reconciliation, Change in Enacted Tax Rate, Amount</t>
  </si>
  <si>
    <t>Deferred taxasset tax creditcarryforward refundable of alternative minimum tax</t>
  </si>
  <si>
    <t>Scenario, Plan [Member]</t>
  </si>
  <si>
    <t>21.00%</t>
  </si>
  <si>
    <t>STOCKHOLDERS' EQUITY (Details 1) - $ / shares</t>
  </si>
  <si>
    <t>1 Months Ended</t>
  </si>
  <si>
    <t>Oct. 27, 2017</t>
  </si>
  <si>
    <t>Share-based Compensation Arrangement by Share-based Payment Award [Line Items]</t>
  </si>
  <si>
    <t>Number of Options, outstanding at the beginning of the year:</t>
  </si>
  <si>
    <t>Number of Options, Granted</t>
  </si>
  <si>
    <t>Number of Options, Exercised</t>
  </si>
  <si>
    <t>Number of Options, Expired / Forfeited</t>
  </si>
  <si>
    <t>Number of Options, Outstanding at end of year</t>
  </si>
  <si>
    <t>Number of Options, exercisable at year-end</t>
  </si>
  <si>
    <t>Number of Options, vested and expected to vest at year end</t>
  </si>
  <si>
    <t>Weighted average exercise price, outstanding at the beginning of the year:</t>
  </si>
  <si>
    <t>Weighted average exercise price, Granted</t>
  </si>
  <si>
    <t>Weighted average exercise price, Expired / Forfeited</t>
  </si>
  <si>
    <t>Weighted average exercise price, Outstanding at end of year</t>
  </si>
  <si>
    <t>Weighted average exercise price, Options exercisable at year-end</t>
  </si>
  <si>
    <t>Weighted average exercise price, Options vested and expected to vest at year end</t>
  </si>
  <si>
    <t>Weighted average remaining contractual term, Outstanding (years)</t>
  </si>
  <si>
    <t>4 years 5 months 16 days</t>
  </si>
  <si>
    <t>Weighted average remaining contractual term, Options Exercisable (years)</t>
  </si>
  <si>
    <t>Weighted average remaining contractual term, Options vested and expected to vest at year end (years)</t>
  </si>
  <si>
    <t>4 years 4 months 17 days</t>
  </si>
  <si>
    <t>STOCKHOLDERS' EQUITY (Details Textual) - $ / shares</t>
  </si>
  <si>
    <t>May 31, 2006</t>
  </si>
  <si>
    <t>Jun. 30, 2015</t>
  </si>
  <si>
    <t>Share-based Compensation Arrangement by Share-based Payment Award, Number of Shares Available for Grant</t>
  </si>
  <si>
    <t>Share-based Compensation Arrangement by Share-based Payment Award, Award Vesting Rights</t>
  </si>
  <si>
    <t>The Plans provide that in the event of a takeover or merger of the Company in which 100% of the equity of the Company is purchased or a sale of all or substantially all of the Company&amp;#8217;s assets, 75% of all unvested employee options will vest immediately and the remaining 25% will vest over the following twelve-month period. If an employee or holder of stock options is terminated as a result of or subsequent to the acquisition, 100% of that individual&amp;#8217;s stock option will vest immediately upon employment termination</t>
  </si>
  <si>
    <t>Options Exercise Price</t>
  </si>
  <si>
    <t>Class of Warrant or Right, Exercise Price of Warrants or Rights</t>
  </si>
  <si>
    <t>Equity Method Investment, Ownership Percentage</t>
  </si>
  <si>
    <t>34.10%</t>
  </si>
  <si>
    <t>Debt Instrument, Maturity Date</t>
  </si>
  <si>
    <t>Oct. 15,
		2020</t>
  </si>
  <si>
    <t>Share-based Compensation Arrangement by Share-based Payment Award, Options, Vested, Number of Shares</t>
  </si>
  <si>
    <t>Equity Incentive Plan 2015 [Member]</t>
  </si>
  <si>
    <t>Common Stock, Capital Shares Reserved for Future Issuance</t>
  </si>
  <si>
    <t>Equity Incentive Plan 2005 [Member]</t>
  </si>
  <si>
    <t>Share-based Compensation Arrangement by Share-based Payment Award, Number of Additional Shares Authorized</t>
  </si>
  <si>
    <t>COMMITMENTS (Details Textual)</t>
  </si>
  <si>
    <t>Mar. 01, 2018USD ($)</t>
  </si>
  <si>
    <t>Jan. 31, 2013USD ($)ft²</t>
  </si>
  <si>
    <t>Dec. 31, 2017USD ($)</t>
  </si>
  <si>
    <t>May 01, 2018ft²</t>
  </si>
  <si>
    <t>Dec. 31, 2007ft²</t>
  </si>
  <si>
    <t>Other Commitments [Line Items]</t>
  </si>
  <si>
    <t>Additional Lease Rental Payments</t>
  </si>
  <si>
    <t>Operating Leases, Rent Expense</t>
  </si>
  <si>
    <t>Tempe Arizona Facility [Member]</t>
  </si>
  <si>
    <t>Net Rentable Area | ft²</t>
  </si>
  <si>
    <t>AUSTRALIAN REFUNDABLE RESEARCH &amp; DEVELOPMENT CREDIT (Details Textual) - USD ($)</t>
  </si>
  <si>
    <t>Mar. 31, 2014</t>
  </si>
  <si>
    <t>Research And Development Disclosure [Line Items]</t>
  </si>
  <si>
    <t>Tax Credit Carryforward, Amount</t>
  </si>
  <si>
    <t>Lipimetix Australia Pty Ltd [Member]</t>
  </si>
  <si>
    <t>Lipimetix Australia Pty Ltd [Member] | Maximum [Member]</t>
  </si>
  <si>
    <t>Effective Income Tax Rate Reconciliation, Nondeductible Expense, Research and Development, Percent</t>
  </si>
  <si>
    <t>45.00%</t>
  </si>
  <si>
    <t>Lipimetix Australia Pty Ltd [Member] | Minimum [Member]</t>
  </si>
  <si>
    <t>43.50%</t>
  </si>
  <si>
    <t>AUTHORIZED PREFERRED STOCK (Details Textual)</t>
  </si>
  <si>
    <t>Dec. 31, 2018$ / sharesshares</t>
  </si>
  <si>
    <t>Class of Stock [Line Items]</t>
  </si>
  <si>
    <t>Preferred Stock, Shares Authorized | shares</t>
  </si>
  <si>
    <t>Series A Preferred Stock [Member]</t>
  </si>
  <si>
    <t>Shares Issued, Price Per Share | $ / shares</t>
  </si>
  <si>
    <t>JOINT VENTURE FOR DEVELOPMENT OF APO E MIMETIC PEPTIDE MOLECULE AEM-28 AND ANALOGS (Details) - Lipimetix [Member] - USD ($)</t>
  </si>
  <si>
    <t>Related Party Transaction [Line Items]</t>
  </si>
  <si>
    <t>Patent license rights</t>
  </si>
  <si>
    <t>Noncontrolling interests</t>
  </si>
  <si>
    <t>Cash paid at formation</t>
  </si>
  <si>
    <t>JOINT VENTURE FOR DEVELOPMENT OF APO E MIMETIC PEPTIDE MOLECULE AEM-28 AND ANALOGS (Details Textual) - USD ($)</t>
  </si>
  <si>
    <t>Jan. 01, 2019</t>
  </si>
  <si>
    <t>Apr. 30, 2018</t>
  </si>
  <si>
    <t>Jun. 01, 2016</t>
  </si>
  <si>
    <t>Mar. 31, 2016</t>
  </si>
  <si>
    <t>Joint Venture Investments In Voting Common Ownership Units (in shares)</t>
  </si>
  <si>
    <t>Joint Venture Investments In Non Voting Preferred Ownership Units</t>
  </si>
  <si>
    <t>Development Activities Monthly Fee</t>
  </si>
  <si>
    <t>Joint Venture, Operating Expenses, Inter Company Transactions</t>
  </si>
  <si>
    <t>Joint Venture, Operating Expenses Allocated To Company</t>
  </si>
  <si>
    <t>Percentage Of Non Royalty Income</t>
  </si>
  <si>
    <t>5.00%</t>
  </si>
  <si>
    <t>Long-term Line of Credit</t>
  </si>
  <si>
    <t>Conversion of Stock, Shares Converted</t>
  </si>
  <si>
    <t>Conversion of Stock, Shares Issued</t>
  </si>
  <si>
    <t>Joint Venture Method Investment Ownership Percentage</t>
  </si>
  <si>
    <t>60.00%</t>
  </si>
  <si>
    <t>Management Fees</t>
  </si>
  <si>
    <t>Professional Fees</t>
  </si>
  <si>
    <t>Operating Expenses Net Of Elimination Of Intercompany Transactions</t>
  </si>
  <si>
    <t>Conversion of Stock, Amount Converted</t>
  </si>
  <si>
    <t>Conversion of Stock, Amount Issued</t>
  </si>
  <si>
    <t>Interest Payable</t>
  </si>
  <si>
    <t>Other Assets, Current</t>
  </si>
  <si>
    <t>Accrued Professional Fe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50.00%</t>
  </si>
  <si>
    <t>Payment for Management Fee</t>
  </si>
  <si>
    <t>Mr Holliman [Member]</t>
  </si>
  <si>
    <t>Share-based Compensation Arrangement by Share-based Payment Award, Expiration Period</t>
  </si>
  <si>
    <t>5 years</t>
  </si>
  <si>
    <t>Ownership As Converted [Member]</t>
  </si>
  <si>
    <t>65.11%</t>
  </si>
  <si>
    <t>Ownership As Converted Including Options And Warrants [Member]</t>
  </si>
  <si>
    <t>64.31%</t>
  </si>
  <si>
    <t>Series B1 Preferred Stock [Member]</t>
  </si>
  <si>
    <t>Stock Issued During Period, Shares, New Issues</t>
  </si>
  <si>
    <t>Management Fee Expense</t>
  </si>
  <si>
    <t>Adjustments to Additional Paid in Capital, Stock Issued, Issuance Costs</t>
  </si>
  <si>
    <t>Series B Preferred Stock [Member] | Preferred Stock And Warrant Purchase Agreement [Member]</t>
  </si>
  <si>
    <t>Preferred Stock, Dividend Rate, Percentage</t>
  </si>
  <si>
    <t>Series B1 And B2 Preferred Stock [Member]</t>
  </si>
  <si>
    <t>62.20%</t>
  </si>
  <si>
    <t>69.75%</t>
  </si>
  <si>
    <t>Preferred Stock [Member] | Ownership As Converted [Member]</t>
  </si>
  <si>
    <t>Noncontrolling Interest, Ownership Percentage by Parent</t>
  </si>
  <si>
    <t>100.00%</t>
  </si>
  <si>
    <t>Noncash or Part Noncash Acquisition, Other Liabilities Assumed</t>
  </si>
  <si>
    <t>64.00%</t>
  </si>
  <si>
    <t>Exclusive License Agreement [Member]</t>
  </si>
  <si>
    <t>Percentage Of Royalty Payment</t>
  </si>
  <si>
    <t>3.00%</t>
  </si>
  <si>
    <t>Annual Maintenance Payments</t>
  </si>
  <si>
    <t>Exclusive License Agreement [Member] | Maximum [Member]</t>
  </si>
  <si>
    <t>Milestone Payments</t>
  </si>
  <si>
    <t>Royalty Expense</t>
  </si>
  <si>
    <t>Exclusive License Agreement [Member] | Minimum [Member]</t>
  </si>
  <si>
    <t>Lipimetix [Member]</t>
  </si>
  <si>
    <t>Joint Venture Investments Common Ownership Units, Co-venture (in shares)</t>
  </si>
  <si>
    <t>Ownership Percentage Co-venture</t>
  </si>
  <si>
    <t>40.00%</t>
  </si>
  <si>
    <t>Noncash or Part Noncash Acquisition, Net Nonmonetary Assets Acquired (Liabilities Assumed)</t>
  </si>
  <si>
    <t>Voting Common Ownership Units [Member]</t>
  </si>
  <si>
    <t>Non Voting Preferred Ownership Units [Member]</t>
  </si>
  <si>
    <t>CONVERTIBLE PROMISSORY NOTES (Details Textual) - USD ($)</t>
  </si>
  <si>
    <t>Dec. 11, 2015</t>
  </si>
  <si>
    <t>Repayments of Convertible Debt</t>
  </si>
  <si>
    <t>Debt Instrument, Interest Rate, Effective Percentage</t>
  </si>
  <si>
    <t>19.00%</t>
  </si>
  <si>
    <t>Convertible Notes Payable [Member]</t>
  </si>
  <si>
    <t>Convertible Notes Payable, Noncurrent</t>
  </si>
  <si>
    <t>Apr. 30,
		2017</t>
  </si>
  <si>
    <t>SALE OF COMMON STOCK AND ISSUANCE OF SECURED DEBT (Details) - USD ($) $ in Thousands</t>
  </si>
  <si>
    <t>Secured Debt</t>
  </si>
  <si>
    <t>Transaction costs</t>
  </si>
  <si>
    <t>Long-term Debt, Gross</t>
  </si>
  <si>
    <t>Secured Long term Debt Gross</t>
  </si>
  <si>
    <t>Accrued interest</t>
  </si>
  <si>
    <t>Secured Long-term Debt, Noncurrent</t>
  </si>
  <si>
    <t>SALE OF COMMON STOCK AND ISSUANCE OF SECURED DEBT (Details Textual) - USD ($)</t>
  </si>
  <si>
    <t>Mar. 15, 2019</t>
  </si>
  <si>
    <t>Apr. 18, 2017</t>
  </si>
  <si>
    <t>Debt Instrument, Increase (Decrease), Net</t>
  </si>
  <si>
    <t>Stock Repurchased During Period, Value</t>
  </si>
  <si>
    <t>Stock Repurchased During Period, Shares</t>
  </si>
  <si>
    <t>Amortization of Debt Issuance Costs</t>
  </si>
  <si>
    <t>Unamortized Debt Issuance Expense</t>
  </si>
  <si>
    <t>Equity Method Investment, Description of Principal Activities</t>
  </si>
  <si>
    <t>Brookstone beneficially owns over 20% of the Company&amp;#8217;s outstanding common stock and to nominate one candidate for a director position that has been recommended by Brookstone as long as Brookstone beneficially owns over 5% but less than 20% of the Company&amp;#8217;s outstanding common stock.</t>
  </si>
  <si>
    <t>Noncontrolling Interest, Ownership Percentage by Noncontrolling Owners</t>
  </si>
  <si>
    <t>Debt Issuance Costs, Net</t>
  </si>
  <si>
    <t>Payment of Financing and Stock Issuance Costs</t>
  </si>
  <si>
    <t>Brookstone [Member] | Minimum [Member]</t>
  </si>
  <si>
    <t>Beneficial Ownership Percentage</t>
  </si>
  <si>
    <t>4.99%</t>
  </si>
  <si>
    <t>Interest and Other Expenses [Member]</t>
  </si>
  <si>
    <t>Interest Expense, Debt</t>
  </si>
  <si>
    <t>Secured Debt [Member]</t>
  </si>
  <si>
    <t>Secured Debt, Current</t>
  </si>
  <si>
    <t>RELATED PARTY TRANSACTION - DEFERRAL OF SECURED DEBT INTEREST PAYMENTS AND ISSUANCE OF WARRANTS TO PURCHASE SHARES OF THE COMPANY'S COMMON STOCK (Details Textual) - USD ($)</t>
  </si>
  <si>
    <t>Warrants Not Settleable in Cash, Fair Value Disclosure</t>
  </si>
  <si>
    <t>Class Of warrant Or Right Expiration Date</t>
  </si>
  <si>
    <t>Oct. 15,
		2025</t>
  </si>
  <si>
    <t>Brookstone [Member] | Secured Debt [Member]</t>
  </si>
  <si>
    <t>LIPIMETIX DEVELOPMENT, INC. LICENSE AGREEMENT (Details Textual) - USD ($)</t>
  </si>
  <si>
    <t>3 Months Ended</t>
  </si>
  <si>
    <t>Revenues</t>
  </si>
  <si>
    <t>Royalty [Member]</t>
  </si>
  <si>
    <t>Revenue from Contract with Customer, Including Assessed Tax</t>
  </si>
  <si>
    <t>License [Member]</t>
  </si>
  <si>
    <t>UAB Research Foundation Expense</t>
  </si>
  <si>
    <t>Advisory Fees</t>
  </si>
  <si>
    <t>Legal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354000</v>
      </c>
    </row>
    <row r="17" spans="1:4">
      <c r="A17" s="4" t="s">
        <v>30</v>
      </c>
      <c r="B17" s="4" t="s">
        <v>31</v>
      </c>
    </row>
    <row r="18" spans="1:4">
      <c r="A18" s="4" t="s">
        <v>32</v>
      </c>
      <c r="C18" s="6" t="n">
        <v>54385411</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41</v>
      </c>
      <c r="C3" s="5" t="n">
        <v>1275</v>
      </c>
    </row>
    <row r="4" spans="1:3">
      <c r="A4" s="4" t="s">
        <v>41</v>
      </c>
      <c r="B4" s="6" t="n">
        <v>97</v>
      </c>
      <c r="C4" s="6" t="n">
        <v>98</v>
      </c>
    </row>
    <row r="5" spans="1:3">
      <c r="A5" s="4" t="s">
        <v>42</v>
      </c>
      <c r="B5" s="6" t="n">
        <v>1438</v>
      </c>
      <c r="C5" s="6" t="n">
        <v>1373</v>
      </c>
    </row>
    <row r="6" spans="1:3">
      <c r="A6" s="4" t="s">
        <v>43</v>
      </c>
      <c r="B6" s="6" t="n">
        <v>39</v>
      </c>
      <c r="C6" s="6" t="n">
        <v>196</v>
      </c>
    </row>
    <row r="7" spans="1:3">
      <c r="A7" s="4" t="s">
        <v>44</v>
      </c>
      <c r="B7" s="6" t="n">
        <v>0</v>
      </c>
      <c r="C7" s="6" t="n">
        <v>0</v>
      </c>
    </row>
    <row r="8" spans="1:3">
      <c r="A8" s="4" t="s">
        <v>45</v>
      </c>
      <c r="B8" s="6" t="n">
        <v>1477</v>
      </c>
      <c r="C8" s="6" t="n">
        <v>1569</v>
      </c>
    </row>
    <row r="9" spans="1:3">
      <c r="A9" s="3" t="s">
        <v>46</v>
      </c>
    </row>
    <row r="10" spans="1:3">
      <c r="A10" s="4" t="s">
        <v>47</v>
      </c>
      <c r="B10" s="6" t="n">
        <v>245</v>
      </c>
      <c r="C10" s="6" t="n">
        <v>197</v>
      </c>
    </row>
    <row r="11" spans="1:3">
      <c r="A11" s="4" t="s">
        <v>48</v>
      </c>
      <c r="B11" s="6" t="n">
        <v>1</v>
      </c>
      <c r="C11" s="6" t="n">
        <v>2</v>
      </c>
    </row>
    <row r="12" spans="1:3">
      <c r="A12" s="4" t="s">
        <v>49</v>
      </c>
      <c r="B12" s="6" t="n">
        <v>246</v>
      </c>
      <c r="C12" s="6" t="n">
        <v>199</v>
      </c>
    </row>
    <row r="13" spans="1:3">
      <c r="A13" s="3" t="s">
        <v>50</v>
      </c>
    </row>
    <row r="14" spans="1:3">
      <c r="A14" s="4" t="s">
        <v>51</v>
      </c>
      <c r="B14" s="6" t="n">
        <v>2475</v>
      </c>
      <c r="C14" s="6" t="n">
        <v>2249</v>
      </c>
    </row>
    <row r="15" spans="1:3">
      <c r="A15" s="4" t="s">
        <v>52</v>
      </c>
      <c r="B15" s="6" t="n">
        <v>2475</v>
      </c>
      <c r="C15" s="6" t="n">
        <v>2249</v>
      </c>
    </row>
    <row r="16" spans="1:3">
      <c r="A16" s="3" t="s">
        <v>53</v>
      </c>
    </row>
    <row r="17" spans="1:3">
      <c r="A17" s="4" t="s">
        <v>54</v>
      </c>
      <c r="B17" s="6" t="n">
        <v>27</v>
      </c>
      <c r="C17" s="6" t="n">
        <v>27</v>
      </c>
    </row>
    <row r="18" spans="1:3">
      <c r="A18" s="4" t="s">
        <v>55</v>
      </c>
      <c r="B18" s="6" t="n">
        <v>190483</v>
      </c>
      <c r="C18" s="6" t="n">
        <v>190468</v>
      </c>
    </row>
    <row r="19" spans="1:3">
      <c r="A19" s="4" t="s">
        <v>56</v>
      </c>
      <c r="B19" s="6" t="n">
        <v>-191754</v>
      </c>
      <c r="C19" s="6" t="n">
        <v>-191374</v>
      </c>
    </row>
    <row r="20" spans="1:3">
      <c r="A20" s="4" t="s">
        <v>57</v>
      </c>
      <c r="B20" s="6" t="n">
        <v>-1244</v>
      </c>
      <c r="C20" s="6" t="n">
        <v>-879</v>
      </c>
    </row>
    <row r="21" spans="1:3">
      <c r="A21" s="4" t="s">
        <v>58</v>
      </c>
      <c r="B21" s="6" t="n">
        <v>0</v>
      </c>
      <c r="C21" s="6" t="n">
        <v>0</v>
      </c>
    </row>
    <row r="22" spans="1:3">
      <c r="A22" s="4" t="s">
        <v>59</v>
      </c>
      <c r="B22" s="6" t="n">
        <v>-1244</v>
      </c>
      <c r="C22" s="6" t="n">
        <v>-879</v>
      </c>
    </row>
    <row r="23" spans="1:3">
      <c r="A23" s="4" t="s">
        <v>60</v>
      </c>
      <c r="B23" s="5" t="n">
        <v>1477</v>
      </c>
      <c r="C23" s="5" t="n">
        <v>1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2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3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3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3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2</v>
      </c>
      <c r="B1" s="2" t="s">
        <v>223</v>
      </c>
      <c r="C1" s="2" t="s">
        <v>224</v>
      </c>
      <c r="D1" s="2" t="s">
        <v>225</v>
      </c>
      <c r="E1" s="2" t="s">
        <v>226</v>
      </c>
      <c r="F1" s="2" t="s">
        <v>227</v>
      </c>
      <c r="G1" s="2" t="s">
        <v>2</v>
      </c>
      <c r="H1" s="2" t="s">
        <v>38</v>
      </c>
      <c r="I1" s="2" t="s">
        <v>228</v>
      </c>
      <c r="J1" s="2" t="s">
        <v>229</v>
      </c>
    </row>
    <row r="2" spans="1:10">
      <c r="A2" s="3" t="s">
        <v>230</v>
      </c>
    </row>
    <row r="3" spans="1:10">
      <c r="A3" s="4" t="s">
        <v>231</v>
      </c>
      <c r="D3" s="5" t="n">
        <v>6000000</v>
      </c>
      <c r="G3" s="5" t="n">
        <v>6000000</v>
      </c>
    </row>
    <row r="4" spans="1:10">
      <c r="A4" s="4" t="s">
        <v>232</v>
      </c>
      <c r="G4" s="5" t="n">
        <v>500000</v>
      </c>
    </row>
    <row r="5" spans="1:10">
      <c r="A5" s="4" t="s">
        <v>233</v>
      </c>
      <c r="G5" s="6" t="n">
        <v>3007000</v>
      </c>
    </row>
    <row r="6" spans="1:10">
      <c r="A6" s="4" t="s">
        <v>234</v>
      </c>
      <c r="G6" s="5" t="n">
        <v>15000</v>
      </c>
      <c r="H6" s="5" t="n">
        <v>0</v>
      </c>
    </row>
    <row r="7" spans="1:10">
      <c r="A7" s="4" t="s">
        <v>235</v>
      </c>
      <c r="G7" s="6" t="n">
        <v>0</v>
      </c>
      <c r="H7" s="6" t="n">
        <v>-15000</v>
      </c>
      <c r="I7" s="5" t="n">
        <v>946000</v>
      </c>
    </row>
    <row r="8" spans="1:10">
      <c r="A8" s="4" t="s">
        <v>236</v>
      </c>
      <c r="G8" s="6" t="n">
        <v>135000</v>
      </c>
      <c r="H8" s="5" t="n">
        <v>23000</v>
      </c>
    </row>
    <row r="9" spans="1:10">
      <c r="A9" s="4" t="s">
        <v>237</v>
      </c>
      <c r="G9" s="6" t="n">
        <v>52000</v>
      </c>
    </row>
    <row r="10" spans="1:10">
      <c r="A10" s="4" t="s">
        <v>238</v>
      </c>
      <c r="G10" s="5" t="n">
        <v>52000</v>
      </c>
    </row>
    <row r="11" spans="1:10">
      <c r="A11" s="4" t="s">
        <v>239</v>
      </c>
      <c r="F11" s="6" t="n">
        <v>33088</v>
      </c>
      <c r="G11" s="6" t="n">
        <v>6321930</v>
      </c>
    </row>
    <row r="12" spans="1:10">
      <c r="A12" s="4" t="s">
        <v>240</v>
      </c>
    </row>
    <row r="13" spans="1:10">
      <c r="A13" s="3" t="s">
        <v>230</v>
      </c>
    </row>
    <row r="14" spans="1:10">
      <c r="A14" s="4" t="s">
        <v>241</v>
      </c>
      <c r="F14" s="5" t="n">
        <v>946000</v>
      </c>
    </row>
    <row r="15" spans="1:10">
      <c r="A15" s="4" t="s">
        <v>235</v>
      </c>
      <c r="F15" s="6" t="n">
        <v>946000</v>
      </c>
    </row>
    <row r="16" spans="1:10">
      <c r="A16" s="4" t="s">
        <v>242</v>
      </c>
      <c r="F16" s="6" t="n">
        <v>1012000</v>
      </c>
    </row>
    <row r="17" spans="1:10">
      <c r="A17" s="4" t="s">
        <v>243</v>
      </c>
      <c r="F17" s="6" t="n">
        <v>66000</v>
      </c>
    </row>
    <row r="18" spans="1:10">
      <c r="A18" s="4" t="s">
        <v>244</v>
      </c>
    </row>
    <row r="19" spans="1:10">
      <c r="A19" s="3" t="s">
        <v>230</v>
      </c>
    </row>
    <row r="20" spans="1:10">
      <c r="A20" s="4" t="s">
        <v>245</v>
      </c>
      <c r="B20" s="5" t="n">
        <v>1000000</v>
      </c>
      <c r="E20" s="5" t="n">
        <v>1000000</v>
      </c>
      <c r="F20" s="5" t="n">
        <v>1000000</v>
      </c>
    </row>
    <row r="21" spans="1:10">
      <c r="A21" s="4" t="s">
        <v>246</v>
      </c>
      <c r="B21" s="6" t="n">
        <v>93458</v>
      </c>
      <c r="E21" s="6" t="n">
        <v>93458</v>
      </c>
      <c r="F21" s="6" t="n">
        <v>93458</v>
      </c>
    </row>
    <row r="22" spans="1:10">
      <c r="A22" s="4" t="s">
        <v>243</v>
      </c>
      <c r="C22" s="5" t="n">
        <v>287000</v>
      </c>
    </row>
    <row r="23" spans="1:10">
      <c r="A23" s="4" t="s">
        <v>247</v>
      </c>
    </row>
    <row r="24" spans="1:10">
      <c r="A24" s="3" t="s">
        <v>230</v>
      </c>
    </row>
    <row r="25" spans="1:10">
      <c r="A25" s="4" t="s">
        <v>248</v>
      </c>
      <c r="C25" s="6" t="n">
        <v>3440000</v>
      </c>
    </row>
    <row r="26" spans="1:10">
      <c r="A26" s="4" t="s">
        <v>249</v>
      </c>
      <c r="C26" s="5" t="n">
        <v>2074000</v>
      </c>
    </row>
    <row r="27" spans="1:10">
      <c r="A27" s="4" t="s">
        <v>239</v>
      </c>
      <c r="J27" s="6" t="n">
        <v>6321930</v>
      </c>
    </row>
    <row r="28" spans="1:10">
      <c r="A28" s="4" t="s">
        <v>250</v>
      </c>
    </row>
    <row r="29" spans="1:10">
      <c r="A29" s="3" t="s">
        <v>230</v>
      </c>
    </row>
    <row r="30" spans="1:10">
      <c r="A30" s="4" t="s">
        <v>251</v>
      </c>
      <c r="G30" s="5" t="n">
        <v>1006000</v>
      </c>
    </row>
    <row r="31" spans="1:10">
      <c r="A31" s="4" t="s">
        <v>252</v>
      </c>
      <c r="D31" s="5" t="n">
        <v>1045000</v>
      </c>
    </row>
    <row r="32" spans="1:10">
      <c r="A32" s="4" t="s">
        <v>253</v>
      </c>
    </row>
    <row r="33" spans="1:10">
      <c r="A33" s="3" t="s">
        <v>230</v>
      </c>
    </row>
    <row r="34" spans="1:10">
      <c r="A34" s="4" t="s">
        <v>254</v>
      </c>
      <c r="G34" s="8" t="n">
        <v>0.05</v>
      </c>
    </row>
    <row r="35" spans="1:10">
      <c r="A35" s="4" t="s">
        <v>255</v>
      </c>
    </row>
    <row r="36" spans="1:10">
      <c r="A36" s="3" t="s">
        <v>230</v>
      </c>
    </row>
    <row r="37" spans="1:10">
      <c r="A37" s="4" t="s">
        <v>254</v>
      </c>
      <c r="G37" s="5" t="n">
        <v>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6</v>
      </c>
      <c r="B1" s="2" t="s">
        <v>2</v>
      </c>
      <c r="C1" s="2" t="s">
        <v>38</v>
      </c>
    </row>
    <row r="2" spans="1:3">
      <c r="A2" s="3" t="s">
        <v>257</v>
      </c>
    </row>
    <row r="3" spans="1:3">
      <c r="A3" s="4" t="s">
        <v>258</v>
      </c>
      <c r="B3" s="5" t="n">
        <v>51</v>
      </c>
      <c r="C3" s="5" t="n">
        <v>255</v>
      </c>
    </row>
    <row r="4" spans="1:3">
      <c r="A4" s="4" t="s">
        <v>259</v>
      </c>
      <c r="B4" s="6" t="n">
        <v>-51</v>
      </c>
      <c r="C4" s="6" t="n">
        <v>-255</v>
      </c>
    </row>
    <row r="5" spans="1:3">
      <c r="A5" s="4" t="s">
        <v>83</v>
      </c>
      <c r="B5" s="6" t="n">
        <v>0</v>
      </c>
      <c r="C5" s="6" t="n">
        <v>0</v>
      </c>
    </row>
    <row r="6" spans="1:3">
      <c r="A6" s="4" t="s">
        <v>260</v>
      </c>
    </row>
    <row r="7" spans="1:3">
      <c r="A7" s="3" t="s">
        <v>257</v>
      </c>
    </row>
    <row r="8" spans="1:3">
      <c r="A8" s="4" t="s">
        <v>258</v>
      </c>
      <c r="B8" s="6" t="n">
        <v>47</v>
      </c>
      <c r="C8" s="6" t="n">
        <v>221</v>
      </c>
    </row>
    <row r="9" spans="1:3">
      <c r="A9" s="4" t="s">
        <v>261</v>
      </c>
    </row>
    <row r="10" spans="1:3">
      <c r="A10" s="3" t="s">
        <v>257</v>
      </c>
    </row>
    <row r="11" spans="1:3">
      <c r="A11" s="4" t="s">
        <v>258</v>
      </c>
      <c r="B11" s="5" t="n">
        <v>4</v>
      </c>
      <c r="C11" s="5" t="n">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2</v>
      </c>
      <c r="B1" s="2" t="s">
        <v>2</v>
      </c>
      <c r="C1" s="2" t="s">
        <v>38</v>
      </c>
    </row>
    <row r="2" spans="1:3">
      <c r="A2" s="3" t="s">
        <v>263</v>
      </c>
    </row>
    <row r="3" spans="1:3">
      <c r="A3" s="4" t="s">
        <v>264</v>
      </c>
      <c r="B3" s="5" t="n">
        <v>0</v>
      </c>
      <c r="C3" s="5" t="n">
        <v>0</v>
      </c>
    </row>
    <row r="4" spans="1:3">
      <c r="A4" s="4" t="s">
        <v>265</v>
      </c>
      <c r="B4" s="6" t="n">
        <v>0</v>
      </c>
      <c r="C4" s="6" t="n">
        <v>0</v>
      </c>
    </row>
    <row r="5" spans="1:3">
      <c r="A5" s="4" t="s">
        <v>266</v>
      </c>
      <c r="B5" s="6" t="n">
        <v>0</v>
      </c>
      <c r="C5" s="6" t="n">
        <v>0</v>
      </c>
    </row>
    <row r="6" spans="1:3">
      <c r="A6" s="4" t="s">
        <v>267</v>
      </c>
      <c r="B6" s="6" t="n">
        <v>37607</v>
      </c>
      <c r="C6" s="6" t="n">
        <v>37557</v>
      </c>
    </row>
    <row r="7" spans="1:3">
      <c r="A7" s="4" t="s">
        <v>268</v>
      </c>
      <c r="B7" s="6" t="n">
        <v>114</v>
      </c>
      <c r="C7" s="6" t="n">
        <v>157</v>
      </c>
    </row>
    <row r="8" spans="1:3">
      <c r="A8" s="4" t="s">
        <v>265</v>
      </c>
      <c r="B8" s="6" t="n">
        <v>-37721</v>
      </c>
      <c r="C8" s="6" t="n">
        <v>-37714</v>
      </c>
    </row>
    <row r="9" spans="1:3">
      <c r="A9" s="4" t="s">
        <v>269</v>
      </c>
      <c r="B9" s="6" t="n">
        <v>0</v>
      </c>
      <c r="C9" s="6" t="n">
        <v>0</v>
      </c>
    </row>
    <row r="10" spans="1:3">
      <c r="A10" s="4" t="s">
        <v>270</v>
      </c>
      <c r="B10" s="5" t="n">
        <v>0</v>
      </c>
      <c r="C10"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1</v>
      </c>
      <c r="B1" s="2" t="s">
        <v>1</v>
      </c>
    </row>
    <row r="2" spans="1:3">
      <c r="B2" s="2" t="s">
        <v>2</v>
      </c>
      <c r="C2" s="2" t="s">
        <v>38</v>
      </c>
    </row>
    <row r="3" spans="1:3">
      <c r="A3" s="3" t="s">
        <v>272</v>
      </c>
    </row>
    <row r="4" spans="1:3">
      <c r="A4" s="4" t="s">
        <v>273</v>
      </c>
      <c r="B4" s="5" t="n">
        <v>-52</v>
      </c>
      <c r="C4" s="5" t="n">
        <v>-36</v>
      </c>
    </row>
    <row r="5" spans="1:3">
      <c r="A5" s="4" t="s">
        <v>274</v>
      </c>
      <c r="B5" s="6" t="n">
        <v>0</v>
      </c>
      <c r="C5" s="6" t="n">
        <v>0</v>
      </c>
    </row>
    <row r="6" spans="1:3">
      <c r="A6" s="4" t="s">
        <v>275</v>
      </c>
      <c r="B6" s="5" t="n">
        <v>-52</v>
      </c>
      <c r="C6" s="5" t="n">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8</v>
      </c>
    </row>
    <row r="2" spans="1:3">
      <c r="A2" s="4" t="s">
        <v>62</v>
      </c>
      <c r="B2" s="7" t="n">
        <v>0.0005</v>
      </c>
      <c r="C2" s="7" t="n">
        <v>0.0005</v>
      </c>
    </row>
    <row r="3" spans="1:3">
      <c r="A3" s="4" t="s">
        <v>63</v>
      </c>
      <c r="B3" s="6" t="n">
        <v>150000000</v>
      </c>
      <c r="C3" s="6" t="n">
        <v>150000000</v>
      </c>
    </row>
    <row r="4" spans="1:3">
      <c r="A4" s="4" t="s">
        <v>64</v>
      </c>
      <c r="B4" s="6" t="n">
        <v>54385411</v>
      </c>
      <c r="C4" s="6" t="n">
        <v>54385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6</v>
      </c>
      <c r="B1" s="2" t="s">
        <v>1</v>
      </c>
    </row>
    <row r="2" spans="1:3">
      <c r="B2" s="2" t="s">
        <v>2</v>
      </c>
      <c r="C2" s="2" t="s">
        <v>38</v>
      </c>
    </row>
    <row r="3" spans="1:3">
      <c r="A3" s="3" t="s">
        <v>263</v>
      </c>
    </row>
    <row r="4" spans="1:3">
      <c r="A4" s="4" t="s">
        <v>277</v>
      </c>
      <c r="B4" s="5" t="n">
        <v>-90</v>
      </c>
      <c r="C4" s="5" t="n">
        <v>-597</v>
      </c>
    </row>
    <row r="5" spans="1:3">
      <c r="A5" s="4" t="s">
        <v>278</v>
      </c>
      <c r="B5" s="6" t="n">
        <v>-20</v>
      </c>
      <c r="C5" s="6" t="n">
        <v>-26</v>
      </c>
    </row>
    <row r="6" spans="1:3">
      <c r="A6" s="4" t="s">
        <v>279</v>
      </c>
      <c r="B6" s="6" t="n">
        <v>0</v>
      </c>
      <c r="C6" s="6" t="n">
        <v>19159</v>
      </c>
    </row>
    <row r="7" spans="1:3">
      <c r="A7" s="4" t="s">
        <v>268</v>
      </c>
      <c r="B7" s="6" t="n">
        <v>51</v>
      </c>
      <c r="C7" s="6" t="n">
        <v>437</v>
      </c>
    </row>
    <row r="8" spans="1:3">
      <c r="A8" s="4" t="s">
        <v>280</v>
      </c>
      <c r="B8" s="6" t="n">
        <v>7</v>
      </c>
      <c r="C8" s="6" t="n">
        <v>-19009</v>
      </c>
    </row>
    <row r="9" spans="1:3">
      <c r="A9" s="4" t="s">
        <v>281</v>
      </c>
      <c r="B9" s="5" t="n">
        <v>-52</v>
      </c>
      <c r="C9" s="5" t="n">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8</v>
      </c>
    </row>
    <row r="3" spans="1:3">
      <c r="A3" s="3" t="s">
        <v>263</v>
      </c>
    </row>
    <row r="4" spans="1:3">
      <c r="A4" s="4" t="s">
        <v>283</v>
      </c>
      <c r="B4" s="5" t="n">
        <v>37721000</v>
      </c>
      <c r="C4" s="5" t="n">
        <v>37714000</v>
      </c>
    </row>
    <row r="5" spans="1:3">
      <c r="A5" s="4" t="s">
        <v>284</v>
      </c>
      <c r="B5" s="6" t="n">
        <v>1800000</v>
      </c>
      <c r="C5" s="5" t="n">
        <v>1800000</v>
      </c>
    </row>
    <row r="6" spans="1:3">
      <c r="A6" s="4" t="s">
        <v>285</v>
      </c>
      <c r="B6" s="6" t="n">
        <v>149000000</v>
      </c>
    </row>
    <row r="7" spans="1:3">
      <c r="A7" s="4" t="s">
        <v>286</v>
      </c>
      <c r="B7" s="6" t="n">
        <v>15000000</v>
      </c>
    </row>
    <row r="8" spans="1:3">
      <c r="A8" s="4" t="s">
        <v>287</v>
      </c>
      <c r="B8" s="6" t="n">
        <v>5400000</v>
      </c>
    </row>
    <row r="9" spans="1:3">
      <c r="A9" s="4" t="s">
        <v>288</v>
      </c>
      <c r="C9" s="4" t="s">
        <v>289</v>
      </c>
    </row>
    <row r="10" spans="1:3">
      <c r="A10" s="4" t="s">
        <v>290</v>
      </c>
      <c r="B10" s="6" t="n">
        <v>0</v>
      </c>
      <c r="C10" s="5" t="n">
        <v>19159000</v>
      </c>
    </row>
    <row r="11" spans="1:3">
      <c r="A11" s="4" t="s">
        <v>291</v>
      </c>
      <c r="B11" s="5" t="n">
        <v>49000</v>
      </c>
    </row>
    <row r="12" spans="1:3">
      <c r="A12" s="4" t="s">
        <v>292</v>
      </c>
    </row>
    <row r="13" spans="1:3">
      <c r="A13" s="3" t="s">
        <v>263</v>
      </c>
    </row>
    <row r="14" spans="1:3">
      <c r="A14" s="4" t="s">
        <v>288</v>
      </c>
      <c r="B14" s="4" t="s">
        <v>2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s>
  <sheetData>
    <row r="1" spans="1:4">
      <c r="A1" s="1" t="s">
        <v>294</v>
      </c>
      <c r="B1" s="2" t="s">
        <v>295</v>
      </c>
      <c r="C1" s="2" t="s">
        <v>1</v>
      </c>
    </row>
    <row r="2" spans="1:4">
      <c r="B2" s="2" t="s">
        <v>296</v>
      </c>
      <c r="C2" s="2" t="s">
        <v>2</v>
      </c>
      <c r="D2" s="2" t="s">
        <v>38</v>
      </c>
    </row>
    <row r="3" spans="1:4">
      <c r="A3" s="3" t="s">
        <v>297</v>
      </c>
    </row>
    <row r="4" spans="1:4">
      <c r="A4" s="4" t="s">
        <v>298</v>
      </c>
      <c r="C4" s="6" t="n">
        <v>3516706</v>
      </c>
      <c r="D4" s="6" t="n">
        <v>3611706</v>
      </c>
    </row>
    <row r="5" spans="1:4">
      <c r="A5" s="4" t="s">
        <v>299</v>
      </c>
      <c r="B5" s="6" t="n">
        <v>14126</v>
      </c>
      <c r="C5" s="6" t="n">
        <v>0</v>
      </c>
      <c r="D5" s="6" t="n">
        <v>0</v>
      </c>
    </row>
    <row r="6" spans="1:4">
      <c r="A6" s="4" t="s">
        <v>300</v>
      </c>
      <c r="C6" s="6" t="n">
        <v>0</v>
      </c>
      <c r="D6" s="6" t="n">
        <v>0</v>
      </c>
    </row>
    <row r="7" spans="1:4">
      <c r="A7" s="4" t="s">
        <v>301</v>
      </c>
      <c r="C7" s="6" t="n">
        <v>-509706</v>
      </c>
      <c r="D7" s="6" t="n">
        <v>-95000</v>
      </c>
    </row>
    <row r="8" spans="1:4">
      <c r="A8" s="4" t="s">
        <v>302</v>
      </c>
      <c r="C8" s="6" t="n">
        <v>3007000</v>
      </c>
      <c r="D8" s="6" t="n">
        <v>3516706</v>
      </c>
    </row>
    <row r="9" spans="1:4">
      <c r="A9" s="4" t="s">
        <v>303</v>
      </c>
      <c r="C9" s="6" t="n">
        <v>3007000</v>
      </c>
      <c r="D9" s="6" t="n">
        <v>3516706</v>
      </c>
    </row>
    <row r="10" spans="1:4">
      <c r="A10" s="4" t="s">
        <v>304</v>
      </c>
      <c r="C10" s="6" t="n">
        <v>3007000</v>
      </c>
      <c r="D10" s="6" t="n">
        <v>3516706</v>
      </c>
    </row>
    <row r="11" spans="1:4">
      <c r="A11" s="4" t="s">
        <v>305</v>
      </c>
      <c r="C11" s="8" t="n">
        <v>0.34</v>
      </c>
      <c r="D11" s="8" t="n">
        <v>0.37</v>
      </c>
    </row>
    <row r="12" spans="1:4">
      <c r="A12" s="4" t="s">
        <v>306</v>
      </c>
      <c r="B12" s="8" t="n">
        <v>10.7</v>
      </c>
      <c r="D12" s="9" t="n">
        <v>0.37</v>
      </c>
    </row>
    <row r="13" spans="1:4">
      <c r="A13" s="4" t="s">
        <v>307</v>
      </c>
      <c r="C13" s="9" t="n">
        <v>0.64</v>
      </c>
      <c r="D13" s="9" t="n">
        <v>1.49</v>
      </c>
    </row>
    <row r="14" spans="1:4">
      <c r="A14" s="4" t="s">
        <v>308</v>
      </c>
      <c r="C14" s="9" t="n">
        <v>0.29</v>
      </c>
      <c r="D14" s="9" t="n">
        <v>0.34</v>
      </c>
    </row>
    <row r="15" spans="1:4">
      <c r="A15" s="4" t="s">
        <v>309</v>
      </c>
      <c r="C15" s="9" t="n">
        <v>0.29</v>
      </c>
      <c r="D15" s="9" t="n">
        <v>0.34</v>
      </c>
    </row>
    <row r="16" spans="1:4">
      <c r="A16" s="4" t="s">
        <v>310</v>
      </c>
      <c r="C16" s="8" t="n">
        <v>0.29</v>
      </c>
      <c r="D16" s="8" t="n">
        <v>0.34</v>
      </c>
    </row>
    <row r="17" spans="1:4">
      <c r="A17" s="4" t="s">
        <v>311</v>
      </c>
      <c r="D17" s="4" t="s">
        <v>312</v>
      </c>
    </row>
    <row r="18" spans="1:4">
      <c r="A18" s="4" t="s">
        <v>313</v>
      </c>
      <c r="D18" s="4" t="s">
        <v>312</v>
      </c>
    </row>
    <row r="19" spans="1:4">
      <c r="A19" s="4" t="s">
        <v>314</v>
      </c>
      <c r="D19" s="4" t="s">
        <v>31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14"/>
    <col customWidth="1" max="6" min="6" width="14"/>
  </cols>
  <sheetData>
    <row r="1" spans="1:6">
      <c r="A1" s="1" t="s">
        <v>316</v>
      </c>
      <c r="B1" s="2" t="s">
        <v>295</v>
      </c>
      <c r="D1" s="2" t="s">
        <v>1</v>
      </c>
    </row>
    <row r="2" spans="1:6">
      <c r="B2" s="2" t="s">
        <v>229</v>
      </c>
      <c r="C2" s="2" t="s">
        <v>317</v>
      </c>
      <c r="D2" s="2" t="s">
        <v>2</v>
      </c>
      <c r="E2" s="2" t="s">
        <v>227</v>
      </c>
      <c r="F2" s="2" t="s">
        <v>318</v>
      </c>
    </row>
    <row r="3" spans="1:6">
      <c r="A3" s="4" t="s">
        <v>319</v>
      </c>
      <c r="D3" s="6" t="n">
        <v>83480</v>
      </c>
    </row>
    <row r="4" spans="1:6">
      <c r="A4" s="4" t="s">
        <v>320</v>
      </c>
      <c r="D4" s="4" t="s">
        <v>321</v>
      </c>
    </row>
    <row r="5" spans="1:6">
      <c r="A5" s="4" t="s">
        <v>322</v>
      </c>
      <c r="D5" s="8" t="n">
        <v>0.02</v>
      </c>
    </row>
    <row r="6" spans="1:6">
      <c r="A6" s="4" t="s">
        <v>239</v>
      </c>
      <c r="D6" s="6" t="n">
        <v>6321930</v>
      </c>
      <c r="E6" s="6" t="n">
        <v>33088</v>
      </c>
    </row>
    <row r="7" spans="1:6">
      <c r="A7" s="4" t="s">
        <v>323</v>
      </c>
      <c r="B7" s="10" t="n">
        <v>0.075</v>
      </c>
      <c r="E7" s="8" t="n">
        <v>10.7</v>
      </c>
    </row>
    <row r="8" spans="1:6">
      <c r="A8" s="4" t="s">
        <v>247</v>
      </c>
    </row>
    <row r="9" spans="1:6">
      <c r="A9" s="4" t="s">
        <v>324</v>
      </c>
      <c r="B9" s="4" t="s">
        <v>325</v>
      </c>
    </row>
    <row r="10" spans="1:6">
      <c r="A10" s="4" t="s">
        <v>326</v>
      </c>
      <c r="B10" s="4" t="s">
        <v>327</v>
      </c>
    </row>
    <row r="11" spans="1:6">
      <c r="A11" s="4" t="s">
        <v>239</v>
      </c>
      <c r="B11" s="6" t="n">
        <v>6321930</v>
      </c>
    </row>
    <row r="12" spans="1:6">
      <c r="A12" s="4" t="s">
        <v>323</v>
      </c>
      <c r="B12" s="5" t="n">
        <v>75</v>
      </c>
    </row>
    <row r="13" spans="1:6">
      <c r="A13" s="4" t="s">
        <v>328</v>
      </c>
      <c r="D13" s="6" t="n">
        <v>2436811</v>
      </c>
    </row>
    <row r="14" spans="1:6">
      <c r="A14" s="4" t="s">
        <v>329</v>
      </c>
    </row>
    <row r="15" spans="1:6">
      <c r="A15" s="4" t="s">
        <v>330</v>
      </c>
      <c r="F15" s="6" t="n">
        <v>1000000</v>
      </c>
    </row>
    <row r="16" spans="1:6">
      <c r="A16" s="4" t="s">
        <v>331</v>
      </c>
    </row>
    <row r="17" spans="1:6">
      <c r="A17" s="4" t="s">
        <v>332</v>
      </c>
      <c r="C17" s="6" t="n">
        <v>1750000</v>
      </c>
    </row>
    <row r="18" spans="1:6">
      <c r="A18" s="4" t="s">
        <v>319</v>
      </c>
      <c r="C18" s="6" t="n">
        <v>3750000</v>
      </c>
    </row>
    <row r="19" spans="1:6">
      <c r="A19" s="4" t="s">
        <v>330</v>
      </c>
      <c r="C19" s="6" t="n">
        <v>2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3"/>
    <col customWidth="1" max="2" min="2" width="21"/>
    <col customWidth="1" max="3" min="3" width="24"/>
    <col customWidth="1" max="4" min="4" width="21"/>
    <col customWidth="1" max="5" min="5" width="21"/>
    <col customWidth="1" max="6" min="6" width="16"/>
    <col customWidth="1" max="7" min="7" width="17"/>
  </cols>
  <sheetData>
    <row r="1" spans="1:7">
      <c r="A1" s="1" t="s">
        <v>333</v>
      </c>
      <c r="B1" s="2" t="s">
        <v>334</v>
      </c>
      <c r="C1" s="2" t="s">
        <v>335</v>
      </c>
      <c r="D1" s="2" t="s">
        <v>119</v>
      </c>
      <c r="E1" s="2" t="s">
        <v>336</v>
      </c>
      <c r="F1" s="2" t="s">
        <v>337</v>
      </c>
      <c r="G1" s="2" t="s">
        <v>338</v>
      </c>
    </row>
    <row r="2" spans="1:7">
      <c r="A2" s="3" t="s">
        <v>339</v>
      </c>
    </row>
    <row r="3" spans="1:7">
      <c r="A3" s="4" t="s">
        <v>340</v>
      </c>
      <c r="B3" s="5" t="n">
        <v>2500</v>
      </c>
      <c r="C3" s="5" t="n">
        <v>4400</v>
      </c>
    </row>
    <row r="4" spans="1:7">
      <c r="A4" s="4" t="s">
        <v>341</v>
      </c>
      <c r="D4" s="5" t="n">
        <v>45000</v>
      </c>
      <c r="E4" s="5" t="n">
        <v>74000</v>
      </c>
    </row>
    <row r="5" spans="1:7">
      <c r="A5" s="4" t="s">
        <v>342</v>
      </c>
    </row>
    <row r="6" spans="1:7">
      <c r="A6" s="3" t="s">
        <v>339</v>
      </c>
    </row>
    <row r="7" spans="1:7">
      <c r="A7" s="4" t="s">
        <v>343</v>
      </c>
      <c r="C7" s="6" t="n">
        <v>2845</v>
      </c>
      <c r="F7" s="6" t="n">
        <v>1379</v>
      </c>
      <c r="G7" s="6" t="n">
        <v>1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4</v>
      </c>
      <c r="B1" s="2" t="s">
        <v>295</v>
      </c>
      <c r="C1" s="2" t="s">
        <v>1</v>
      </c>
    </row>
    <row r="2" spans="1:4">
      <c r="B2" s="2" t="s">
        <v>345</v>
      </c>
      <c r="C2" s="2" t="s">
        <v>2</v>
      </c>
      <c r="D2" s="2" t="s">
        <v>38</v>
      </c>
    </row>
    <row r="3" spans="1:4">
      <c r="A3" s="3" t="s">
        <v>346</v>
      </c>
    </row>
    <row r="4" spans="1:4">
      <c r="A4" s="4" t="s">
        <v>237</v>
      </c>
      <c r="C4" s="5" t="n">
        <v>52000</v>
      </c>
    </row>
    <row r="5" spans="1:4">
      <c r="A5" s="4" t="s">
        <v>347</v>
      </c>
      <c r="C5" s="5" t="n">
        <v>4000</v>
      </c>
    </row>
    <row r="6" spans="1:4">
      <c r="A6" s="4" t="s">
        <v>348</v>
      </c>
    </row>
    <row r="7" spans="1:4">
      <c r="A7" s="3" t="s">
        <v>346</v>
      </c>
    </row>
    <row r="8" spans="1:4">
      <c r="A8" s="4" t="s">
        <v>237</v>
      </c>
      <c r="D8" s="5" t="n">
        <v>42000</v>
      </c>
    </row>
    <row r="9" spans="1:4">
      <c r="A9" s="4" t="s">
        <v>349</v>
      </c>
    </row>
    <row r="10" spans="1:4">
      <c r="A10" s="3" t="s">
        <v>346</v>
      </c>
    </row>
    <row r="11" spans="1:4">
      <c r="A11" s="4" t="s">
        <v>350</v>
      </c>
      <c r="B11" s="4" t="s">
        <v>351</v>
      </c>
    </row>
    <row r="12" spans="1:4">
      <c r="A12" s="4" t="s">
        <v>352</v>
      </c>
    </row>
    <row r="13" spans="1:4">
      <c r="A13" s="3" t="s">
        <v>346</v>
      </c>
    </row>
    <row r="14" spans="1:4">
      <c r="A14" s="4" t="s">
        <v>350</v>
      </c>
      <c r="B14" s="4" t="s">
        <v>3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0"/>
  </cols>
  <sheetData>
    <row r="1" spans="1:2">
      <c r="A1" s="1" t="s">
        <v>354</v>
      </c>
      <c r="B1" s="2" t="s">
        <v>355</v>
      </c>
    </row>
    <row r="2" spans="1:2">
      <c r="A2" s="3" t="s">
        <v>356</v>
      </c>
    </row>
    <row r="3" spans="1:2">
      <c r="A3" s="4" t="s">
        <v>357</v>
      </c>
      <c r="B3" s="6" t="n">
        <v>2000000</v>
      </c>
    </row>
    <row r="4" spans="1:2">
      <c r="A4" s="4" t="s">
        <v>358</v>
      </c>
    </row>
    <row r="5" spans="1:2">
      <c r="A5" s="3" t="s">
        <v>356</v>
      </c>
    </row>
    <row r="6" spans="1:2">
      <c r="A6" s="4" t="s">
        <v>359</v>
      </c>
      <c r="B6"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25</v>
      </c>
      <c r="C1" s="2" t="s">
        <v>2</v>
      </c>
    </row>
    <row r="2" spans="1:3">
      <c r="A2" s="3" t="s">
        <v>361</v>
      </c>
    </row>
    <row r="3" spans="1:3">
      <c r="A3" s="4" t="s">
        <v>362</v>
      </c>
      <c r="C3" s="5" t="n">
        <v>1045000</v>
      </c>
    </row>
    <row r="4" spans="1:3">
      <c r="A4" s="4" t="s">
        <v>363</v>
      </c>
      <c r="C4" s="6" t="n">
        <v>-667000</v>
      </c>
    </row>
    <row r="5" spans="1:3">
      <c r="A5" s="4" t="s">
        <v>364</v>
      </c>
      <c r="B5" s="5" t="n">
        <v>378000</v>
      </c>
      <c r="C5" s="5" t="n">
        <v>3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5</v>
      </c>
      <c r="B1" s="2" t="s">
        <v>223</v>
      </c>
      <c r="C1" s="2" t="s">
        <v>224</v>
      </c>
      <c r="D1" s="2" t="s">
        <v>225</v>
      </c>
      <c r="E1" s="2" t="s">
        <v>366</v>
      </c>
      <c r="F1" s="2" t="s">
        <v>367</v>
      </c>
      <c r="G1" s="2" t="s">
        <v>296</v>
      </c>
      <c r="H1" s="2" t="s">
        <v>226</v>
      </c>
      <c r="I1" s="2" t="s">
        <v>227</v>
      </c>
      <c r="J1" s="2" t="s">
        <v>368</v>
      </c>
      <c r="K1" s="2" t="s">
        <v>369</v>
      </c>
      <c r="L1" s="2" t="s">
        <v>2</v>
      </c>
      <c r="M1" s="2" t="s">
        <v>38</v>
      </c>
      <c r="N1" s="2" t="s">
        <v>228</v>
      </c>
      <c r="O1" s="2" t="s">
        <v>2</v>
      </c>
      <c r="P1" s="2" t="s">
        <v>229</v>
      </c>
    </row>
    <row r="2" spans="1:16">
      <c r="A2" s="3" t="s">
        <v>361</v>
      </c>
    </row>
    <row r="3" spans="1:16">
      <c r="A3" s="4" t="s">
        <v>231</v>
      </c>
      <c r="D3" s="5" t="n">
        <v>6000000</v>
      </c>
      <c r="L3" s="5" t="n">
        <v>6000000</v>
      </c>
      <c r="O3" s="5" t="n">
        <v>6000000</v>
      </c>
    </row>
    <row r="4" spans="1:16">
      <c r="A4" s="4" t="s">
        <v>370</v>
      </c>
      <c r="D4" s="6" t="n">
        <v>600000</v>
      </c>
    </row>
    <row r="5" spans="1:16">
      <c r="A5" s="4" t="s">
        <v>371</v>
      </c>
      <c r="D5" s="6" t="n">
        <v>5000000</v>
      </c>
    </row>
    <row r="6" spans="1:16">
      <c r="A6" s="4" t="s">
        <v>372</v>
      </c>
      <c r="D6" s="5" t="n">
        <v>63000</v>
      </c>
    </row>
    <row r="7" spans="1:16">
      <c r="A7" s="4" t="s">
        <v>373</v>
      </c>
      <c r="L7" s="6" t="n">
        <v>53000</v>
      </c>
      <c r="O7" s="6" t="n">
        <v>9598000</v>
      </c>
    </row>
    <row r="8" spans="1:16">
      <c r="A8" s="4" t="s">
        <v>374</v>
      </c>
      <c r="O8" s="6" t="n">
        <v>7985000</v>
      </c>
    </row>
    <row r="9" spans="1:16">
      <c r="A9" s="4" t="s">
        <v>375</v>
      </c>
      <c r="D9" s="4" t="s">
        <v>376</v>
      </c>
    </row>
    <row r="10" spans="1:16">
      <c r="A10" s="4" t="s">
        <v>377</v>
      </c>
      <c r="L10" s="6" t="n">
        <v>1720000</v>
      </c>
      <c r="O10" s="5" t="n">
        <v>1720000</v>
      </c>
    </row>
    <row r="11" spans="1:16">
      <c r="A11" s="4" t="s">
        <v>378</v>
      </c>
      <c r="B11" s="6" t="n">
        <v>3500000</v>
      </c>
      <c r="K11" s="6" t="n">
        <v>1500000</v>
      </c>
    </row>
    <row r="12" spans="1:16">
      <c r="A12" s="4" t="s">
        <v>379</v>
      </c>
      <c r="K12" s="6" t="n">
        <v>120000</v>
      </c>
    </row>
    <row r="13" spans="1:16">
      <c r="A13" s="4" t="s">
        <v>380</v>
      </c>
      <c r="D13" s="4" t="s">
        <v>381</v>
      </c>
    </row>
    <row r="14" spans="1:16">
      <c r="A14" s="4" t="s">
        <v>235</v>
      </c>
      <c r="L14" s="5" t="n">
        <v>0</v>
      </c>
      <c r="M14" s="5" t="n">
        <v>-15000</v>
      </c>
      <c r="N14" s="5" t="n">
        <v>946000</v>
      </c>
    </row>
    <row r="15" spans="1:16">
      <c r="A15" s="4" t="s">
        <v>239</v>
      </c>
      <c r="I15" s="6" t="n">
        <v>33088</v>
      </c>
      <c r="L15" s="6" t="n">
        <v>6321930</v>
      </c>
      <c r="O15" s="6" t="n">
        <v>6321930</v>
      </c>
    </row>
    <row r="16" spans="1:16">
      <c r="A16" s="4" t="s">
        <v>323</v>
      </c>
      <c r="I16" s="8" t="n">
        <v>10.7</v>
      </c>
      <c r="P16" s="10" t="n">
        <v>0.075</v>
      </c>
    </row>
    <row r="17" spans="1:16">
      <c r="A17" s="4" t="s">
        <v>382</v>
      </c>
      <c r="F17" s="5" t="n">
        <v>50000</v>
      </c>
      <c r="J17" s="5" t="n">
        <v>80000</v>
      </c>
    </row>
    <row r="18" spans="1:16">
      <c r="A18" s="4" t="s">
        <v>383</v>
      </c>
      <c r="J18" s="5" t="n">
        <v>10000</v>
      </c>
    </row>
    <row r="19" spans="1:16">
      <c r="A19" s="4" t="s">
        <v>384</v>
      </c>
      <c r="L19" s="5" t="n">
        <v>53000</v>
      </c>
    </row>
    <row r="20" spans="1:16">
      <c r="A20" s="4" t="s">
        <v>385</v>
      </c>
      <c r="B20" s="5" t="n">
        <v>3500000</v>
      </c>
    </row>
    <row r="21" spans="1:16">
      <c r="A21" s="4" t="s">
        <v>386</v>
      </c>
      <c r="B21" s="5" t="n">
        <v>1000000</v>
      </c>
    </row>
    <row r="22" spans="1:16">
      <c r="A22" s="4" t="s">
        <v>387</v>
      </c>
      <c r="L22" s="6" t="n">
        <v>213000</v>
      </c>
      <c r="M22" s="6" t="n">
        <v>68000</v>
      </c>
      <c r="O22" s="5" t="n">
        <v>213000</v>
      </c>
    </row>
    <row r="23" spans="1:16">
      <c r="A23" s="4" t="s">
        <v>388</v>
      </c>
      <c r="L23" s="5" t="n">
        <v>97000</v>
      </c>
      <c r="M23" s="5" t="n">
        <v>98000</v>
      </c>
      <c r="O23" s="5" t="n">
        <v>97000</v>
      </c>
    </row>
    <row r="24" spans="1:16">
      <c r="A24" s="4" t="s">
        <v>389</v>
      </c>
      <c r="H24" s="5" t="n">
        <v>20000</v>
      </c>
    </row>
    <row r="25" spans="1:16">
      <c r="A25" s="4" t="s">
        <v>319</v>
      </c>
      <c r="L25" s="6" t="n">
        <v>83480</v>
      </c>
      <c r="O25" s="6" t="n">
        <v>83480</v>
      </c>
    </row>
    <row r="26" spans="1:16">
      <c r="A26" s="4" t="s">
        <v>390</v>
      </c>
      <c r="G26" s="6" t="n">
        <v>14126</v>
      </c>
      <c r="L26" s="6" t="n">
        <v>0</v>
      </c>
      <c r="M26" s="6" t="n">
        <v>0</v>
      </c>
    </row>
    <row r="27" spans="1:16">
      <c r="A27" s="4" t="s">
        <v>391</v>
      </c>
      <c r="G27" s="8" t="n">
        <v>10.7</v>
      </c>
      <c r="M27" s="8" t="n">
        <v>0.37</v>
      </c>
    </row>
    <row r="28" spans="1:16">
      <c r="A28" s="4" t="s">
        <v>392</v>
      </c>
      <c r="L28" s="4" t="s">
        <v>393</v>
      </c>
    </row>
    <row r="29" spans="1:16">
      <c r="A29" s="4" t="s">
        <v>394</v>
      </c>
      <c r="E29" s="5" t="n">
        <v>50000</v>
      </c>
    </row>
    <row r="30" spans="1:16">
      <c r="A30" s="4" t="s">
        <v>395</v>
      </c>
    </row>
    <row r="31" spans="1:16">
      <c r="A31" s="3" t="s">
        <v>361</v>
      </c>
    </row>
    <row r="32" spans="1:16">
      <c r="A32" s="4" t="s">
        <v>396</v>
      </c>
      <c r="L32" s="4" t="s">
        <v>397</v>
      </c>
    </row>
    <row r="33" spans="1:16">
      <c r="A33" s="4" t="s">
        <v>398</v>
      </c>
    </row>
    <row r="34" spans="1:16">
      <c r="A34" s="3" t="s">
        <v>361</v>
      </c>
    </row>
    <row r="35" spans="1:16">
      <c r="A35" s="4" t="s">
        <v>380</v>
      </c>
      <c r="L35" s="4" t="s">
        <v>399</v>
      </c>
    </row>
    <row r="36" spans="1:16">
      <c r="A36" s="4" t="s">
        <v>400</v>
      </c>
    </row>
    <row r="37" spans="1:16">
      <c r="A37" s="3" t="s">
        <v>361</v>
      </c>
    </row>
    <row r="38" spans="1:16">
      <c r="A38" s="4" t="s">
        <v>380</v>
      </c>
      <c r="G38" s="4" t="s">
        <v>401</v>
      </c>
    </row>
    <row r="39" spans="1:16">
      <c r="A39" s="4" t="s">
        <v>402</v>
      </c>
    </row>
    <row r="40" spans="1:16">
      <c r="A40" s="3" t="s">
        <v>361</v>
      </c>
    </row>
    <row r="41" spans="1:16">
      <c r="A41" s="4" t="s">
        <v>242</v>
      </c>
      <c r="I41" s="5" t="n">
        <v>1012000</v>
      </c>
    </row>
    <row r="42" spans="1:16">
      <c r="A42" s="4" t="s">
        <v>235</v>
      </c>
      <c r="I42" s="6" t="n">
        <v>946000</v>
      </c>
    </row>
    <row r="43" spans="1:16">
      <c r="A43" s="4" t="s">
        <v>243</v>
      </c>
      <c r="I43" s="5" t="n">
        <v>66000</v>
      </c>
    </row>
    <row r="44" spans="1:16">
      <c r="A44" s="4" t="s">
        <v>403</v>
      </c>
      <c r="I44" s="6" t="n">
        <v>94537</v>
      </c>
    </row>
    <row r="45" spans="1:16">
      <c r="A45" s="4" t="s">
        <v>382</v>
      </c>
      <c r="H45" s="5" t="n">
        <v>300000</v>
      </c>
      <c r="N45" s="6" t="n">
        <v>300000</v>
      </c>
    </row>
    <row r="46" spans="1:16">
      <c r="A46" s="4" t="s">
        <v>383</v>
      </c>
      <c r="N46" s="6" t="n">
        <v>60000</v>
      </c>
    </row>
    <row r="47" spans="1:16">
      <c r="A47" s="4" t="s">
        <v>404</v>
      </c>
      <c r="L47" s="5" t="n">
        <v>150000</v>
      </c>
      <c r="M47" s="5" t="n">
        <v>150000</v>
      </c>
      <c r="N47" s="6" t="n">
        <v>250000</v>
      </c>
    </row>
    <row r="48" spans="1:16">
      <c r="A48" s="4" t="s">
        <v>388</v>
      </c>
      <c r="N48" s="5" t="n">
        <v>50000</v>
      </c>
    </row>
    <row r="49" spans="1:16">
      <c r="A49" s="4" t="s">
        <v>389</v>
      </c>
      <c r="L49" s="5" t="n">
        <v>340000</v>
      </c>
      <c r="O49" s="5" t="n">
        <v>340000</v>
      </c>
    </row>
    <row r="50" spans="1:16">
      <c r="A50" s="4" t="s">
        <v>244</v>
      </c>
    </row>
    <row r="51" spans="1:16">
      <c r="A51" s="3" t="s">
        <v>361</v>
      </c>
    </row>
    <row r="52" spans="1:16">
      <c r="A52" s="4" t="s">
        <v>243</v>
      </c>
      <c r="C52" s="5" t="n">
        <v>287000</v>
      </c>
    </row>
    <row r="53" spans="1:16">
      <c r="A53" s="4" t="s">
        <v>246</v>
      </c>
      <c r="B53" s="6" t="n">
        <v>93458</v>
      </c>
      <c r="H53" s="6" t="n">
        <v>93458</v>
      </c>
      <c r="I53" s="6" t="n">
        <v>93458</v>
      </c>
    </row>
    <row r="54" spans="1:16">
      <c r="A54" s="4" t="s">
        <v>245</v>
      </c>
      <c r="B54" s="5" t="n">
        <v>1000000</v>
      </c>
      <c r="H54" s="5" t="n">
        <v>1000000</v>
      </c>
      <c r="I54" s="5" t="n">
        <v>1000000</v>
      </c>
    </row>
    <row r="55" spans="1:16">
      <c r="A55" s="4" t="s">
        <v>405</v>
      </c>
      <c r="B55" s="5" t="n">
        <v>15000</v>
      </c>
    </row>
    <row r="56" spans="1:16">
      <c r="A56" s="4" t="s">
        <v>406</v>
      </c>
    </row>
    <row r="57" spans="1:16">
      <c r="A57" s="3" t="s">
        <v>361</v>
      </c>
    </row>
    <row r="58" spans="1:16">
      <c r="A58" s="4" t="s">
        <v>407</v>
      </c>
      <c r="I58" s="4" t="s">
        <v>376</v>
      </c>
    </row>
    <row r="59" spans="1:16">
      <c r="A59" s="4" t="s">
        <v>408</v>
      </c>
    </row>
    <row r="60" spans="1:16">
      <c r="A60" s="3" t="s">
        <v>361</v>
      </c>
    </row>
    <row r="61" spans="1:16">
      <c r="A61" s="4" t="s">
        <v>380</v>
      </c>
      <c r="D61" s="4" t="s">
        <v>409</v>
      </c>
    </row>
    <row r="62" spans="1:16">
      <c r="A62" s="4" t="s">
        <v>358</v>
      </c>
    </row>
    <row r="63" spans="1:16">
      <c r="A63" s="3" t="s">
        <v>361</v>
      </c>
    </row>
    <row r="64" spans="1:16">
      <c r="A64" s="4" t="s">
        <v>380</v>
      </c>
      <c r="D64" s="4" t="s">
        <v>410</v>
      </c>
    </row>
    <row r="65" spans="1:16">
      <c r="A65" s="4" t="s">
        <v>411</v>
      </c>
    </row>
    <row r="66" spans="1:16">
      <c r="A66" s="3" t="s">
        <v>361</v>
      </c>
    </row>
    <row r="67" spans="1:16">
      <c r="A67" s="4" t="s">
        <v>412</v>
      </c>
      <c r="L67" s="4" t="s">
        <v>413</v>
      </c>
      <c r="O67" s="4" t="s">
        <v>413</v>
      </c>
    </row>
    <row r="68" spans="1:16">
      <c r="A68" s="4" t="s">
        <v>87</v>
      </c>
    </row>
    <row r="69" spans="1:16">
      <c r="A69" s="3" t="s">
        <v>361</v>
      </c>
    </row>
    <row r="70" spans="1:16">
      <c r="A70" s="4" t="s">
        <v>414</v>
      </c>
      <c r="O70" s="5" t="n">
        <v>667000</v>
      </c>
    </row>
    <row r="71" spans="1:16">
      <c r="A71" s="4" t="s">
        <v>255</v>
      </c>
    </row>
    <row r="72" spans="1:16">
      <c r="A72" s="3" t="s">
        <v>361</v>
      </c>
    </row>
    <row r="73" spans="1:16">
      <c r="A73" s="4" t="s">
        <v>380</v>
      </c>
      <c r="K73" s="4" t="s">
        <v>415</v>
      </c>
    </row>
    <row r="74" spans="1:16">
      <c r="A74" s="4" t="s">
        <v>253</v>
      </c>
    </row>
    <row r="75" spans="1:16">
      <c r="A75" s="3" t="s">
        <v>361</v>
      </c>
    </row>
    <row r="76" spans="1:16">
      <c r="A76" s="4" t="s">
        <v>380</v>
      </c>
      <c r="K76" s="4" t="s">
        <v>381</v>
      </c>
    </row>
    <row r="77" spans="1:16">
      <c r="A77" s="4" t="s">
        <v>416</v>
      </c>
    </row>
    <row r="78" spans="1:16">
      <c r="A78" s="3" t="s">
        <v>361</v>
      </c>
    </row>
    <row r="79" spans="1:16">
      <c r="A79" s="4" t="s">
        <v>417</v>
      </c>
      <c r="I79" s="4" t="s">
        <v>418</v>
      </c>
    </row>
    <row r="80" spans="1:16">
      <c r="A80" s="4" t="s">
        <v>419</v>
      </c>
      <c r="I80" s="5" t="n">
        <v>25000</v>
      </c>
    </row>
    <row r="81" spans="1:16">
      <c r="A81" s="4" t="s">
        <v>420</v>
      </c>
    </row>
    <row r="82" spans="1:16">
      <c r="A82" s="3" t="s">
        <v>361</v>
      </c>
    </row>
    <row r="83" spans="1:16">
      <c r="A83" s="4" t="s">
        <v>421</v>
      </c>
      <c r="I83" s="6" t="n">
        <v>500000</v>
      </c>
    </row>
    <row r="84" spans="1:16">
      <c r="A84" s="4" t="s">
        <v>422</v>
      </c>
      <c r="D84" s="5" t="n">
        <v>1000000</v>
      </c>
    </row>
    <row r="85" spans="1:16">
      <c r="A85" s="4" t="s">
        <v>423</v>
      </c>
    </row>
    <row r="86" spans="1:16">
      <c r="A86" s="3" t="s">
        <v>361</v>
      </c>
    </row>
    <row r="87" spans="1:16">
      <c r="A87" s="4" t="s">
        <v>421</v>
      </c>
      <c r="I87" s="5" t="n">
        <v>50000</v>
      </c>
    </row>
    <row r="88" spans="1:16">
      <c r="A88" s="4" t="s">
        <v>422</v>
      </c>
      <c r="D88" s="5" t="n">
        <v>500000</v>
      </c>
    </row>
    <row r="89" spans="1:16">
      <c r="A89" s="4" t="s">
        <v>424</v>
      </c>
    </row>
    <row r="90" spans="1:16">
      <c r="A90" s="3" t="s">
        <v>361</v>
      </c>
    </row>
    <row r="91" spans="1:16">
      <c r="A91" s="4" t="s">
        <v>425</v>
      </c>
      <c r="D91" s="6" t="n">
        <v>400000</v>
      </c>
    </row>
    <row r="92" spans="1:16">
      <c r="A92" s="4" t="s">
        <v>426</v>
      </c>
      <c r="D92" s="4" t="s">
        <v>427</v>
      </c>
    </row>
    <row r="93" spans="1:16">
      <c r="A93" s="4" t="s">
        <v>414</v>
      </c>
      <c r="L93" s="5" t="n">
        <v>667000</v>
      </c>
    </row>
    <row r="94" spans="1:16">
      <c r="A94" s="4" t="s">
        <v>428</v>
      </c>
      <c r="D94" s="5" t="n">
        <v>378000</v>
      </c>
      <c r="L94" s="5" t="n">
        <v>378000</v>
      </c>
    </row>
    <row r="95" spans="1:16">
      <c r="A95" s="4" t="s">
        <v>390</v>
      </c>
      <c r="L95" s="6" t="n">
        <v>81479</v>
      </c>
    </row>
    <row r="96" spans="1:16">
      <c r="A96" s="4" t="s">
        <v>391</v>
      </c>
      <c r="L96" s="8" t="n">
        <v>1.07</v>
      </c>
    </row>
    <row r="97" spans="1:16">
      <c r="A97" s="4" t="s">
        <v>429</v>
      </c>
    </row>
    <row r="98" spans="1:16">
      <c r="A98" s="3" t="s">
        <v>361</v>
      </c>
    </row>
    <row r="99" spans="1:16">
      <c r="A99" s="4" t="s">
        <v>231</v>
      </c>
      <c r="D99" s="6" t="n">
        <v>1000000</v>
      </c>
    </row>
    <row r="100" spans="1:16">
      <c r="A100" s="4" t="s">
        <v>430</v>
      </c>
    </row>
    <row r="101" spans="1:16">
      <c r="A101" s="3" t="s">
        <v>361</v>
      </c>
    </row>
    <row r="102" spans="1:16">
      <c r="A102" s="4" t="s">
        <v>231</v>
      </c>
      <c r="D102" s="5"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6"/>
  </cols>
  <sheetData>
    <row r="1" spans="1:3">
      <c r="A1" s="1" t="s">
        <v>431</v>
      </c>
      <c r="B1" s="2" t="s">
        <v>224</v>
      </c>
      <c r="C1" s="2" t="s">
        <v>432</v>
      </c>
    </row>
    <row r="2" spans="1:3">
      <c r="A2" s="4" t="s">
        <v>433</v>
      </c>
      <c r="B2" s="5" t="n">
        <v>79000</v>
      </c>
    </row>
    <row r="3" spans="1:3">
      <c r="A3" s="4" t="s">
        <v>434</v>
      </c>
      <c r="B3" s="4" t="s">
        <v>435</v>
      </c>
    </row>
    <row r="4" spans="1:3">
      <c r="A4" s="4" t="s">
        <v>436</v>
      </c>
    </row>
    <row r="5" spans="1:3">
      <c r="A5" s="4" t="s">
        <v>437</v>
      </c>
      <c r="B5" s="5" t="n">
        <v>1000000</v>
      </c>
      <c r="C5" s="5" t="n">
        <v>1000000</v>
      </c>
    </row>
    <row r="6" spans="1:3">
      <c r="A6" s="4" t="s">
        <v>434</v>
      </c>
      <c r="C6" s="4" t="s">
        <v>376</v>
      </c>
    </row>
    <row r="7" spans="1:3">
      <c r="A7" s="4" t="s">
        <v>326</v>
      </c>
      <c r="C7" s="4" t="s">
        <v>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8</v>
      </c>
    </row>
    <row r="3" spans="1:3">
      <c r="A3" s="4" t="s">
        <v>66</v>
      </c>
      <c r="B3" s="5" t="n">
        <v>2000</v>
      </c>
      <c r="C3" s="5" t="n">
        <v>0</v>
      </c>
    </row>
    <row r="4" spans="1:3">
      <c r="A4" s="3" t="s">
        <v>67</v>
      </c>
    </row>
    <row r="5" spans="1:3">
      <c r="A5" s="4" t="s">
        <v>68</v>
      </c>
      <c r="B5" s="6" t="n">
        <v>254</v>
      </c>
      <c r="C5" s="6" t="n">
        <v>0</v>
      </c>
    </row>
    <row r="6" spans="1:3">
      <c r="A6" s="4" t="s">
        <v>69</v>
      </c>
      <c r="B6" s="6" t="n">
        <v>554</v>
      </c>
      <c r="C6" s="6" t="n">
        <v>641</v>
      </c>
    </row>
    <row r="7" spans="1:3">
      <c r="A7" s="4" t="s">
        <v>70</v>
      </c>
      <c r="B7" s="6" t="n">
        <v>1373</v>
      </c>
      <c r="C7" s="6" t="n">
        <v>1039</v>
      </c>
    </row>
    <row r="8" spans="1:3">
      <c r="A8" s="4" t="s">
        <v>71</v>
      </c>
      <c r="B8" s="6" t="n">
        <v>2181</v>
      </c>
      <c r="C8" s="6" t="n">
        <v>1680</v>
      </c>
    </row>
    <row r="9" spans="1:3">
      <c r="A9" s="4" t="s">
        <v>72</v>
      </c>
      <c r="B9" s="6" t="n">
        <v>-181</v>
      </c>
      <c r="C9" s="6" t="n">
        <v>-1680</v>
      </c>
    </row>
    <row r="10" spans="1:3">
      <c r="A10" s="4" t="s">
        <v>73</v>
      </c>
      <c r="B10" s="6" t="n">
        <v>-251</v>
      </c>
      <c r="C10" s="6" t="n">
        <v>-111</v>
      </c>
    </row>
    <row r="11" spans="1:3">
      <c r="A11" s="4" t="s">
        <v>74</v>
      </c>
      <c r="B11" s="6" t="n">
        <v>-432</v>
      </c>
      <c r="C11" s="6" t="n">
        <v>-1791</v>
      </c>
    </row>
    <row r="12" spans="1:3">
      <c r="A12" s="4" t="s">
        <v>75</v>
      </c>
      <c r="B12" s="6" t="n">
        <v>52</v>
      </c>
      <c r="C12" s="6" t="n">
        <v>36</v>
      </c>
    </row>
    <row r="13" spans="1:3">
      <c r="A13" s="4" t="s">
        <v>76</v>
      </c>
      <c r="B13" s="6" t="n">
        <v>-380</v>
      </c>
      <c r="C13" s="6" t="n">
        <v>-1755</v>
      </c>
    </row>
    <row r="14" spans="1:3">
      <c r="A14" s="4" t="s">
        <v>77</v>
      </c>
      <c r="B14" s="6" t="n">
        <v>0</v>
      </c>
      <c r="C14" s="6" t="n">
        <v>0</v>
      </c>
    </row>
    <row r="15" spans="1:3">
      <c r="A15" s="4" t="s">
        <v>78</v>
      </c>
      <c r="B15" s="5" t="n">
        <v>-380</v>
      </c>
      <c r="C15" s="5" t="n">
        <v>-1755</v>
      </c>
    </row>
    <row r="16" spans="1:3">
      <c r="A16" s="3" t="s">
        <v>79</v>
      </c>
    </row>
    <row r="17" spans="1:3">
      <c r="A17" s="4" t="s">
        <v>80</v>
      </c>
      <c r="B17" s="8" t="n">
        <v>-0.01</v>
      </c>
      <c r="C17" s="8" t="n">
        <v>-0.04</v>
      </c>
    </row>
    <row r="18" spans="1:3">
      <c r="A18" s="4" t="s">
        <v>81</v>
      </c>
      <c r="B18" s="6" t="n">
        <v>54385</v>
      </c>
      <c r="C18" s="6" t="n">
        <v>47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4" t="s">
        <v>440</v>
      </c>
      <c r="B2" s="5" t="n">
        <v>2427</v>
      </c>
      <c r="C2" s="5" t="n">
        <v>2427</v>
      </c>
    </row>
    <row r="3" spans="1:3">
      <c r="A3" s="4" t="s">
        <v>441</v>
      </c>
      <c r="B3" s="6" t="n">
        <v>-299</v>
      </c>
      <c r="C3" s="6" t="n">
        <v>-287</v>
      </c>
    </row>
    <row r="4" spans="1:3">
      <c r="A4" s="4" t="s">
        <v>442</v>
      </c>
      <c r="B4" s="6" t="n">
        <v>2128</v>
      </c>
      <c r="C4" s="6" t="n">
        <v>2140</v>
      </c>
    </row>
    <row r="5" spans="1:3">
      <c r="A5" s="4" t="s">
        <v>102</v>
      </c>
      <c r="B5" s="6" t="n">
        <v>134</v>
      </c>
      <c r="C5" s="6" t="n">
        <v>41</v>
      </c>
    </row>
    <row r="6" spans="1:3">
      <c r="A6" s="4" t="s">
        <v>443</v>
      </c>
      <c r="B6" s="6" t="n">
        <v>2262</v>
      </c>
      <c r="C6" s="6" t="n">
        <v>2181</v>
      </c>
    </row>
    <row r="7" spans="1:3">
      <c r="A7" s="4" t="s">
        <v>444</v>
      </c>
      <c r="B7" s="6" t="n">
        <v>213</v>
      </c>
      <c r="C7" s="6" t="n">
        <v>68</v>
      </c>
    </row>
    <row r="8" spans="1:3">
      <c r="A8" s="4" t="s">
        <v>445</v>
      </c>
      <c r="B8" s="5" t="n">
        <v>2475</v>
      </c>
      <c r="C8" s="5" t="n">
        <v>22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6</v>
      </c>
      <c r="B1" s="2" t="s">
        <v>223</v>
      </c>
      <c r="C1" s="2" t="s">
        <v>224</v>
      </c>
      <c r="D1" s="2" t="s">
        <v>447</v>
      </c>
      <c r="E1" s="2" t="s">
        <v>229</v>
      </c>
      <c r="F1" s="2" t="s">
        <v>226</v>
      </c>
      <c r="G1" s="2" t="s">
        <v>448</v>
      </c>
      <c r="H1" s="2" t="s">
        <v>227</v>
      </c>
      <c r="I1" s="2" t="s">
        <v>38</v>
      </c>
      <c r="J1" s="2" t="s">
        <v>2</v>
      </c>
      <c r="K1" s="2" t="s">
        <v>432</v>
      </c>
    </row>
    <row r="2" spans="1:11">
      <c r="A2" s="4" t="s">
        <v>387</v>
      </c>
      <c r="I2" s="5" t="n">
        <v>68000</v>
      </c>
      <c r="J2" s="5" t="n">
        <v>213000</v>
      </c>
    </row>
    <row r="3" spans="1:11">
      <c r="A3" s="4" t="s">
        <v>445</v>
      </c>
      <c r="I3" s="6" t="n">
        <v>2249000</v>
      </c>
      <c r="J3" s="6" t="n">
        <v>2475000</v>
      </c>
    </row>
    <row r="4" spans="1:11">
      <c r="A4" s="4" t="s">
        <v>449</v>
      </c>
      <c r="D4" s="5" t="n">
        <v>700000</v>
      </c>
    </row>
    <row r="5" spans="1:11">
      <c r="A5" s="4" t="s">
        <v>436</v>
      </c>
    </row>
    <row r="6" spans="1:11">
      <c r="A6" s="4" t="s">
        <v>387</v>
      </c>
      <c r="C6" s="5" t="n">
        <v>79000</v>
      </c>
    </row>
    <row r="7" spans="1:11">
      <c r="A7" s="4" t="s">
        <v>437</v>
      </c>
      <c r="C7" s="6" t="n">
        <v>1000000</v>
      </c>
      <c r="K7" s="5" t="n">
        <v>1000000</v>
      </c>
    </row>
    <row r="8" spans="1:11">
      <c r="A8" s="4" t="s">
        <v>247</v>
      </c>
    </row>
    <row r="9" spans="1:11">
      <c r="A9" s="4" t="s">
        <v>248</v>
      </c>
      <c r="C9" s="6" t="n">
        <v>3440000</v>
      </c>
    </row>
    <row r="10" spans="1:11">
      <c r="A10" s="4" t="s">
        <v>249</v>
      </c>
      <c r="C10" s="6" t="n">
        <v>2074000</v>
      </c>
    </row>
    <row r="11" spans="1:11">
      <c r="A11" s="4" t="s">
        <v>450</v>
      </c>
      <c r="C11" s="5" t="n">
        <v>1012500</v>
      </c>
    </row>
    <row r="12" spans="1:11">
      <c r="A12" s="4" t="s">
        <v>451</v>
      </c>
      <c r="C12" s="6" t="n">
        <v>13500000</v>
      </c>
    </row>
    <row r="13" spans="1:11">
      <c r="A13" s="4" t="s">
        <v>445</v>
      </c>
      <c r="C13" s="5" t="n">
        <v>2427500</v>
      </c>
    </row>
    <row r="14" spans="1:11">
      <c r="A14" s="4" t="s">
        <v>452</v>
      </c>
      <c r="E14" s="5" t="n">
        <v>93000</v>
      </c>
      <c r="I14" s="6" t="n">
        <v>41000</v>
      </c>
      <c r="J14" s="6" t="n">
        <v>134000</v>
      </c>
    </row>
    <row r="15" spans="1:11">
      <c r="A15" s="4" t="s">
        <v>453</v>
      </c>
      <c r="I15" s="6" t="n">
        <v>246000</v>
      </c>
      <c r="J15" s="5" t="n">
        <v>165000</v>
      </c>
    </row>
    <row r="16" spans="1:11">
      <c r="A16" s="4" t="s">
        <v>454</v>
      </c>
      <c r="C16" s="4" t="s">
        <v>455</v>
      </c>
    </row>
    <row r="17" spans="1:11">
      <c r="A17" s="4" t="s">
        <v>403</v>
      </c>
      <c r="C17" s="6" t="n">
        <v>5041197</v>
      </c>
      <c r="G17" s="6" t="n">
        <v>5041197</v>
      </c>
      <c r="J17" s="6" t="n">
        <v>18541197</v>
      </c>
    </row>
    <row r="18" spans="1:11">
      <c r="A18" s="4" t="s">
        <v>456</v>
      </c>
      <c r="J18" s="4" t="s">
        <v>325</v>
      </c>
    </row>
    <row r="19" spans="1:11">
      <c r="A19" s="4" t="s">
        <v>457</v>
      </c>
      <c r="J19" s="5" t="n">
        <v>287000</v>
      </c>
    </row>
    <row r="20" spans="1:11">
      <c r="A20" s="4" t="s">
        <v>458</v>
      </c>
      <c r="J20" s="6" t="n">
        <v>12000</v>
      </c>
    </row>
    <row r="21" spans="1:11">
      <c r="A21" s="4" t="s">
        <v>459</v>
      </c>
    </row>
    <row r="22" spans="1:11">
      <c r="A22" s="4" t="s">
        <v>460</v>
      </c>
      <c r="G22" s="4" t="s">
        <v>461</v>
      </c>
    </row>
    <row r="23" spans="1:11">
      <c r="A23" s="4" t="s">
        <v>462</v>
      </c>
    </row>
    <row r="24" spans="1:11">
      <c r="A24" s="4" t="s">
        <v>463</v>
      </c>
      <c r="I24" s="5" t="n">
        <v>68000</v>
      </c>
      <c r="J24" s="5" t="n">
        <v>145000</v>
      </c>
    </row>
    <row r="25" spans="1:11">
      <c r="A25" s="4" t="s">
        <v>464</v>
      </c>
    </row>
    <row r="26" spans="1:11">
      <c r="A26" s="4" t="s">
        <v>465</v>
      </c>
      <c r="D26" s="5" t="n">
        <v>500000</v>
      </c>
    </row>
    <row r="27" spans="1:11">
      <c r="A27" s="4" t="s">
        <v>244</v>
      </c>
    </row>
    <row r="28" spans="1:11">
      <c r="A28" s="4" t="s">
        <v>246</v>
      </c>
      <c r="B28" s="6" t="n">
        <v>93458</v>
      </c>
      <c r="F28" s="6" t="n">
        <v>93458</v>
      </c>
      <c r="H28" s="6" t="n">
        <v>93458</v>
      </c>
    </row>
    <row r="29" spans="1:11">
      <c r="A29" s="4" t="s">
        <v>245</v>
      </c>
      <c r="B29" s="5" t="n">
        <v>1000000</v>
      </c>
      <c r="F29" s="5" t="n">
        <v>1000000</v>
      </c>
      <c r="H29" s="5"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66</v>
      </c>
      <c r="B1" s="2" t="s">
        <v>295</v>
      </c>
      <c r="C1" s="2" t="s">
        <v>1</v>
      </c>
    </row>
    <row r="2" spans="1:5">
      <c r="B2" s="2" t="s">
        <v>229</v>
      </c>
      <c r="C2" s="2" t="s">
        <v>2</v>
      </c>
      <c r="D2" s="2" t="s">
        <v>38</v>
      </c>
      <c r="E2" s="2" t="s">
        <v>227</v>
      </c>
    </row>
    <row r="3" spans="1:5">
      <c r="A3" s="4" t="s">
        <v>239</v>
      </c>
      <c r="C3" s="6" t="n">
        <v>6321930</v>
      </c>
      <c r="E3" s="6" t="n">
        <v>33088</v>
      </c>
    </row>
    <row r="4" spans="1:5">
      <c r="A4" s="4" t="s">
        <v>323</v>
      </c>
      <c r="B4" s="10" t="n">
        <v>0.075</v>
      </c>
      <c r="E4" s="8" t="n">
        <v>10.7</v>
      </c>
    </row>
    <row r="5" spans="1:5">
      <c r="A5" s="4" t="s">
        <v>467</v>
      </c>
      <c r="C5" s="5" t="n">
        <v>43000</v>
      </c>
    </row>
    <row r="6" spans="1:5">
      <c r="A6" s="4" t="s">
        <v>102</v>
      </c>
      <c r="C6" s="5" t="n">
        <v>157000</v>
      </c>
      <c r="D6" s="5" t="n">
        <v>205000</v>
      </c>
    </row>
    <row r="7" spans="1:5">
      <c r="A7" s="4" t="s">
        <v>247</v>
      </c>
    </row>
    <row r="8" spans="1:5">
      <c r="A8" s="4" t="s">
        <v>239</v>
      </c>
      <c r="B8" s="6" t="n">
        <v>6321930</v>
      </c>
    </row>
    <row r="9" spans="1:5">
      <c r="A9" s="4" t="s">
        <v>323</v>
      </c>
      <c r="B9" s="5" t="n">
        <v>75</v>
      </c>
    </row>
    <row r="10" spans="1:5">
      <c r="A10" s="4" t="s">
        <v>324</v>
      </c>
      <c r="B10" s="4" t="s">
        <v>325</v>
      </c>
    </row>
    <row r="11" spans="1:5">
      <c r="A11" s="4" t="s">
        <v>468</v>
      </c>
      <c r="C11" s="4" t="s">
        <v>469</v>
      </c>
    </row>
    <row r="12" spans="1:5">
      <c r="A12" s="4" t="s">
        <v>328</v>
      </c>
      <c r="C12" s="6" t="n">
        <v>2436811</v>
      </c>
    </row>
    <row r="13" spans="1:5">
      <c r="A13" s="4" t="s">
        <v>326</v>
      </c>
      <c r="B13" s="4" t="s">
        <v>327</v>
      </c>
    </row>
    <row r="14" spans="1:5">
      <c r="A14" s="4" t="s">
        <v>470</v>
      </c>
    </row>
    <row r="15" spans="1:5">
      <c r="A15" s="4" t="s">
        <v>326</v>
      </c>
      <c r="C15" s="4" t="s">
        <v>327</v>
      </c>
    </row>
    <row r="16" spans="1:5">
      <c r="A16" s="4" t="s">
        <v>462</v>
      </c>
    </row>
    <row r="17" spans="1:5">
      <c r="A17" s="4" t="s">
        <v>102</v>
      </c>
      <c r="C17" s="5" t="n">
        <v>15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71</v>
      </c>
      <c r="B1" s="2" t="s">
        <v>472</v>
      </c>
      <c r="C1" s="2" t="s">
        <v>1</v>
      </c>
    </row>
    <row r="2" spans="1:4">
      <c r="B2" s="2" t="s">
        <v>4</v>
      </c>
      <c r="C2" s="2" t="s">
        <v>2</v>
      </c>
      <c r="D2" s="2" t="s">
        <v>38</v>
      </c>
    </row>
    <row r="3" spans="1:4">
      <c r="A3" s="4" t="s">
        <v>473</v>
      </c>
      <c r="B3" s="5" t="n">
        <v>2000000</v>
      </c>
      <c r="C3" s="5" t="n">
        <v>-2000000</v>
      </c>
      <c r="D3" s="5" t="n">
        <v>0</v>
      </c>
    </row>
    <row r="4" spans="1:4">
      <c r="A4" s="4" t="s">
        <v>68</v>
      </c>
      <c r="C4" s="6" t="n">
        <v>254000</v>
      </c>
      <c r="D4" s="5" t="n">
        <v>0</v>
      </c>
    </row>
    <row r="5" spans="1:4">
      <c r="A5" s="4" t="s">
        <v>474</v>
      </c>
    </row>
    <row r="6" spans="1:4">
      <c r="A6" s="4" t="s">
        <v>475</v>
      </c>
      <c r="C6" s="6" t="n">
        <v>2000000</v>
      </c>
    </row>
    <row r="7" spans="1:4">
      <c r="A7" s="4" t="s">
        <v>476</v>
      </c>
    </row>
    <row r="8" spans="1:4">
      <c r="A8" s="4" t="s">
        <v>473</v>
      </c>
      <c r="C8" s="6" t="n">
        <v>2000000</v>
      </c>
    </row>
    <row r="9" spans="1:4">
      <c r="A9" s="4" t="s">
        <v>477</v>
      </c>
      <c r="C9" s="6" t="n">
        <v>100000</v>
      </c>
    </row>
    <row r="10" spans="1:4">
      <c r="A10" s="4" t="s">
        <v>478</v>
      </c>
      <c r="C10" s="6" t="n">
        <v>100000</v>
      </c>
    </row>
    <row r="11" spans="1:4">
      <c r="A11" s="4" t="s">
        <v>479</v>
      </c>
      <c r="C11" s="5" t="n">
        <v>5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 customWidth="1" max="6" min="6" width="33"/>
  </cols>
  <sheetData>
    <row r="1" spans="1:6">
      <c r="A1" s="1" t="s">
        <v>82</v>
      </c>
      <c r="B1" s="2" t="s">
        <v>83</v>
      </c>
      <c r="C1" s="2" t="s">
        <v>84</v>
      </c>
      <c r="D1" s="2" t="s">
        <v>85</v>
      </c>
      <c r="E1" s="2" t="s">
        <v>86</v>
      </c>
      <c r="F1" s="2" t="s">
        <v>87</v>
      </c>
    </row>
    <row r="2" spans="1:6">
      <c r="A2" s="4" t="s">
        <v>88</v>
      </c>
      <c r="B2" s="5" t="n">
        <v>-122</v>
      </c>
      <c r="C2" s="5" t="n">
        <v>20</v>
      </c>
      <c r="D2" s="5" t="n">
        <v>189477</v>
      </c>
      <c r="E2" s="5" t="n">
        <v>-189619</v>
      </c>
      <c r="F2" s="5" t="n">
        <v>0</v>
      </c>
    </row>
    <row r="3" spans="1:6">
      <c r="A3" s="4" t="s">
        <v>89</v>
      </c>
      <c r="C3" s="6" t="n">
        <v>40885</v>
      </c>
    </row>
    <row r="4" spans="1:6">
      <c r="A4" s="4" t="s">
        <v>90</v>
      </c>
      <c r="B4" s="6" t="n">
        <v>1013</v>
      </c>
      <c r="C4" s="5" t="n">
        <v>7</v>
      </c>
      <c r="D4" s="6" t="n">
        <v>1006</v>
      </c>
      <c r="E4" s="6" t="n">
        <v>0</v>
      </c>
      <c r="F4" s="6" t="n">
        <v>0</v>
      </c>
    </row>
    <row r="5" spans="1:6">
      <c r="A5" s="4" t="s">
        <v>91</v>
      </c>
      <c r="C5" s="6" t="n">
        <v>13500</v>
      </c>
    </row>
    <row r="6" spans="1:6">
      <c r="A6" s="4" t="s">
        <v>92</v>
      </c>
      <c r="B6" s="6" t="n">
        <v>-15</v>
      </c>
      <c r="C6" s="5" t="n">
        <v>0</v>
      </c>
      <c r="D6" s="6" t="n">
        <v>-15</v>
      </c>
      <c r="E6" s="6" t="n">
        <v>0</v>
      </c>
      <c r="F6" s="6" t="n">
        <v>0</v>
      </c>
    </row>
    <row r="7" spans="1:6">
      <c r="A7" s="4" t="s">
        <v>93</v>
      </c>
      <c r="B7" s="6" t="n">
        <v>-1755</v>
      </c>
      <c r="C7" s="6" t="n">
        <v>0</v>
      </c>
      <c r="D7" s="6" t="n">
        <v>0</v>
      </c>
      <c r="E7" s="6" t="n">
        <v>-1755</v>
      </c>
      <c r="F7" s="6" t="n">
        <v>0</v>
      </c>
    </row>
    <row r="8" spans="1:6">
      <c r="A8" s="4" t="s">
        <v>94</v>
      </c>
      <c r="B8" s="6" t="n">
        <v>-879</v>
      </c>
      <c r="C8" s="5" t="n">
        <v>27</v>
      </c>
      <c r="D8" s="6" t="n">
        <v>190468</v>
      </c>
      <c r="E8" s="6" t="n">
        <v>-191374</v>
      </c>
      <c r="F8" s="6" t="n">
        <v>0</v>
      </c>
    </row>
    <row r="9" spans="1:6">
      <c r="A9" s="4" t="s">
        <v>95</v>
      </c>
      <c r="C9" s="6" t="n">
        <v>54385</v>
      </c>
    </row>
    <row r="10" spans="1:6">
      <c r="A10" s="4" t="s">
        <v>96</v>
      </c>
      <c r="B10" s="6" t="n">
        <v>15</v>
      </c>
      <c r="C10" s="5" t="n">
        <v>0</v>
      </c>
      <c r="D10" s="6" t="n">
        <v>15</v>
      </c>
      <c r="E10" s="6" t="n">
        <v>0</v>
      </c>
      <c r="F10" s="6" t="n">
        <v>0</v>
      </c>
    </row>
    <row r="11" spans="1:6">
      <c r="A11" s="4" t="s">
        <v>93</v>
      </c>
      <c r="B11" s="6" t="n">
        <v>-380</v>
      </c>
      <c r="C11" s="6" t="n">
        <v>0</v>
      </c>
      <c r="D11" s="6" t="n">
        <v>0</v>
      </c>
      <c r="E11" s="6" t="n">
        <v>-380</v>
      </c>
      <c r="F11" s="6" t="n">
        <v>0</v>
      </c>
    </row>
    <row r="12" spans="1:6">
      <c r="A12" s="4" t="s">
        <v>97</v>
      </c>
      <c r="B12" s="5" t="n">
        <v>-1244</v>
      </c>
      <c r="C12" s="5" t="n">
        <v>27</v>
      </c>
      <c r="D12" s="5" t="n">
        <v>190483</v>
      </c>
      <c r="E12" s="5" t="n">
        <v>-191754</v>
      </c>
      <c r="F12" s="5" t="n">
        <v>0</v>
      </c>
    </row>
    <row r="13" spans="1:6">
      <c r="A13" s="4" t="s">
        <v>98</v>
      </c>
      <c r="C13" s="6" t="n">
        <v>54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v>
      </c>
      <c r="B1" s="2" t="s">
        <v>1</v>
      </c>
    </row>
    <row r="2" spans="1:3">
      <c r="B2" s="2" t="s">
        <v>2</v>
      </c>
      <c r="C2" s="2" t="s">
        <v>38</v>
      </c>
    </row>
    <row r="3" spans="1:3">
      <c r="A3" s="3" t="s">
        <v>100</v>
      </c>
    </row>
    <row r="4" spans="1:3">
      <c r="A4" s="4" t="s">
        <v>93</v>
      </c>
      <c r="B4" s="5" t="n">
        <v>-380</v>
      </c>
      <c r="C4" s="5" t="n">
        <v>-1755</v>
      </c>
    </row>
    <row r="5" spans="1:3">
      <c r="A5" s="3" t="s">
        <v>101</v>
      </c>
    </row>
    <row r="6" spans="1:3">
      <c r="A6" s="4" t="s">
        <v>102</v>
      </c>
      <c r="B6" s="6" t="n">
        <v>157</v>
      </c>
      <c r="C6" s="6" t="n">
        <v>205</v>
      </c>
    </row>
    <row r="7" spans="1:3">
      <c r="A7" s="4" t="s">
        <v>103</v>
      </c>
      <c r="B7" s="6" t="n">
        <v>238</v>
      </c>
      <c r="C7" s="6" t="n">
        <v>68</v>
      </c>
    </row>
    <row r="8" spans="1:3">
      <c r="A8" s="4" t="s">
        <v>104</v>
      </c>
      <c r="B8" s="6" t="n">
        <v>15</v>
      </c>
      <c r="C8" s="6" t="n">
        <v>0</v>
      </c>
    </row>
    <row r="9" spans="1:3">
      <c r="A9" s="3" t="s">
        <v>105</v>
      </c>
    </row>
    <row r="10" spans="1:3">
      <c r="A10" s="4" t="s">
        <v>41</v>
      </c>
      <c r="B10" s="6" t="n">
        <v>1</v>
      </c>
      <c r="C10" s="6" t="n">
        <v>26</v>
      </c>
    </row>
    <row r="11" spans="1:3">
      <c r="A11" s="4" t="s">
        <v>47</v>
      </c>
      <c r="B11" s="6" t="n">
        <v>48</v>
      </c>
      <c r="C11" s="6" t="n">
        <v>-52</v>
      </c>
    </row>
    <row r="12" spans="1:3">
      <c r="A12" s="4" t="s">
        <v>48</v>
      </c>
      <c r="B12" s="6" t="n">
        <v>-13</v>
      </c>
      <c r="C12" s="6" t="n">
        <v>-53</v>
      </c>
    </row>
    <row r="13" spans="1:3">
      <c r="A13" s="4" t="s">
        <v>106</v>
      </c>
      <c r="B13" s="6" t="n">
        <v>66</v>
      </c>
      <c r="C13" s="6" t="n">
        <v>-1561</v>
      </c>
    </row>
    <row r="14" spans="1:3">
      <c r="A14" s="3" t="s">
        <v>107</v>
      </c>
    </row>
    <row r="15" spans="1:3">
      <c r="A15" s="4" t="s">
        <v>108</v>
      </c>
      <c r="B15" s="6" t="n">
        <v>0</v>
      </c>
      <c r="C15" s="6" t="n">
        <v>0</v>
      </c>
    </row>
    <row r="16" spans="1:3">
      <c r="A16" s="3" t="s">
        <v>109</v>
      </c>
    </row>
    <row r="17" spans="1:3">
      <c r="A17" s="4" t="s">
        <v>110</v>
      </c>
      <c r="B17" s="6" t="n">
        <v>0</v>
      </c>
      <c r="C17" s="6" t="n">
        <v>1013</v>
      </c>
    </row>
    <row r="18" spans="1:3">
      <c r="A18" s="4" t="s">
        <v>111</v>
      </c>
      <c r="B18" s="6" t="n">
        <v>0</v>
      </c>
      <c r="C18" s="6" t="n">
        <v>-15</v>
      </c>
    </row>
    <row r="19" spans="1:3">
      <c r="A19" s="4" t="s">
        <v>112</v>
      </c>
      <c r="B19" s="6" t="n">
        <v>0</v>
      </c>
      <c r="C19" s="6" t="n">
        <v>-1000</v>
      </c>
    </row>
    <row r="20" spans="1:3">
      <c r="A20" s="4" t="s">
        <v>113</v>
      </c>
      <c r="B20" s="6" t="n">
        <v>0</v>
      </c>
      <c r="C20" s="6" t="n">
        <v>2140</v>
      </c>
    </row>
    <row r="21" spans="1:3">
      <c r="A21" s="4" t="s">
        <v>114</v>
      </c>
      <c r="B21" s="6" t="n">
        <v>0</v>
      </c>
      <c r="C21" s="6" t="n">
        <v>2138</v>
      </c>
    </row>
    <row r="22" spans="1:3">
      <c r="A22" s="4" t="s">
        <v>115</v>
      </c>
      <c r="B22" s="6" t="n">
        <v>66</v>
      </c>
      <c r="C22" s="6" t="n">
        <v>577</v>
      </c>
    </row>
    <row r="23" spans="1:3">
      <c r="A23" s="4" t="s">
        <v>116</v>
      </c>
      <c r="B23" s="6" t="n">
        <v>1275</v>
      </c>
      <c r="C23" s="6" t="n">
        <v>698</v>
      </c>
    </row>
    <row r="24" spans="1:3">
      <c r="A24" s="4" t="s">
        <v>117</v>
      </c>
      <c r="B24" s="5" t="n">
        <v>1341</v>
      </c>
      <c r="C24" s="5" t="n">
        <v>1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18</v>
      </c>
      <c r="B1" s="2" t="s">
        <v>1</v>
      </c>
    </row>
    <row r="2" spans="1:2">
      <c r="B2" s="2" t="s">
        <v>119</v>
      </c>
    </row>
    <row r="3" spans="1:2">
      <c r="A3" s="4" t="s">
        <v>120</v>
      </c>
      <c r="B3" s="5" t="n">
        <v>2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00:40Z</dcterms:created>
  <dcterms:modified xmlns:dcterms="http://purl.org/dc/terms/" xmlns:xsi="http://www.w3.org/2001/XMLSchema-instance" xsi:type="dcterms:W3CDTF">2019-03-22T16:00:40Z</dcterms:modified>
</cp:coreProperties>
</file>